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Supplemental Schedule of Noncas" sheetId="6" r:id="rId6"/>
    <s:sheet name="Summary of Significant Accounti" sheetId="7" r:id="rId7"/>
    <s:sheet name="Stockholders' Equity" sheetId="8" r:id="rId8"/>
    <s:sheet name="Registration Statement on Form " sheetId="9" r:id="rId9"/>
    <s:sheet name="Continuing Operations" sheetId="10" r:id="rId10"/>
    <s:sheet name="Loss Per Share" sheetId="11" r:id="rId11"/>
    <s:sheet name="Joint Venture" sheetId="12" r:id="rId12"/>
    <s:sheet name="Subsequent Events" sheetId="13" r:id="rId13"/>
    <s:sheet name="Summary of Significant Accoun14" sheetId="14" r:id="rId14"/>
    <s:sheet name="Loss Per Share (Tables)" sheetId="15" r:id="rId15"/>
    <s:sheet name="Summary of Significant Accoun16" sheetId="16" r:id="rId16"/>
    <s:sheet name="Stockholders' Equity (Details T" sheetId="17" r:id="rId17"/>
    <s:sheet name="Registration Statement on For18" sheetId="18" r:id="rId18"/>
    <s:sheet name="Loss Per Share (Details)" sheetId="19" r:id="rId19"/>
    <s:sheet name="Joint Venture (Details Textual)" sheetId="20" r:id="rId20"/>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5</t>
  </si>
  <si>
    <t>Nov. 1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IGMA LABS, INC.</t>
  </si>
  <si>
    <t>Entity Central Index Key</t>
  </si>
  <si>
    <t>Current Fiscal Year End Date</t>
  </si>
  <si>
    <t>--12-31</t>
  </si>
  <si>
    <t>Entity Filer Category</t>
  </si>
  <si>
    <t>Smaller Reporting Company</t>
  </si>
  <si>
    <t>Trading Symbol</t>
  </si>
  <si>
    <t>SGLB</t>
  </si>
  <si>
    <t>Entity Common Stock, Shares Outstanding</t>
  </si>
  <si>
    <t>Condensed Consolidated Balance Sheets - USD ($)</t>
  </si>
  <si>
    <t>Dec. 31, 2014</t>
  </si>
  <si>
    <t>Current Assets</t>
  </si>
  <si>
    <t>Cash</t>
  </si>
  <si>
    <t>Accounts Receivable, net</t>
  </si>
  <si>
    <t>Inventory</t>
  </si>
  <si>
    <t>Prepaid Assets</t>
  </si>
  <si>
    <t>Total Current Assets</t>
  </si>
  <si>
    <t>Other Assets</t>
  </si>
  <si>
    <t>Property and Equipment, net</t>
  </si>
  <si>
    <t>Deferred Stock Offering Costs</t>
  </si>
  <si>
    <t>Intangible Assets, net</t>
  </si>
  <si>
    <t>Investment in Joint Venture</t>
  </si>
  <si>
    <t>Total Other Assets</t>
  </si>
  <si>
    <t>TOTAL ASSETS</t>
  </si>
  <si>
    <t>Current Liabilities</t>
  </si>
  <si>
    <t>Accounts Payable</t>
  </si>
  <si>
    <t>Customer Deposits</t>
  </si>
  <si>
    <t>Accrued Expenses</t>
  </si>
  <si>
    <t>Total Current Liabilities</t>
  </si>
  <si>
    <t>TOTAL LIABILITIES</t>
  </si>
  <si>
    <t>Stockholders' Equity</t>
  </si>
  <si>
    <t>Preferred Stock, $0.001 par; 10,000,000 shares authorized; None issued and outstanding</t>
  </si>
  <si>
    <t>Common Stock, $0.001 par; 750,000,000 shares authorized 623,594,835 issued and 620,219,835 outstanding at September 30, 2015 and 619,741,061 issued and 612,741,061 outstanding at December 31, 2014 and</t>
  </si>
  <si>
    <t>Additional Paid-In Capital</t>
  </si>
  <si>
    <t>Less Deferred Compensation 3,375,000 and 7,000,000 common shares, respectively</t>
  </si>
  <si>
    <t>Retained Earnings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Deferred Compensation Arrangement with Individual, Shares Authorized for Issuance</t>
  </si>
  <si>
    <t>Unaudited Condensed Consolidated Statements of Operations - USD ($)</t>
  </si>
  <si>
    <t>3 Months Ended</t>
  </si>
  <si>
    <t>Sep. 30, 2014</t>
  </si>
  <si>
    <t>INCOME</t>
  </si>
  <si>
    <t>Services</t>
  </si>
  <si>
    <t>Total Revenue</t>
  </si>
  <si>
    <t>COST OF SERVICE REVENUE</t>
  </si>
  <si>
    <t>GROSS PROFIT</t>
  </si>
  <si>
    <t>EXPENSES</t>
  </si>
  <si>
    <t>Other General and Administration</t>
  </si>
  <si>
    <t>Payroll Expense</t>
  </si>
  <si>
    <t>Non-cash Stock Compensation</t>
  </si>
  <si>
    <t>Warrant Expense</t>
  </si>
  <si>
    <t>Research and Development</t>
  </si>
  <si>
    <t>Total Expenses</t>
  </si>
  <si>
    <t>OTHER INCOME (EXPENSE)</t>
  </si>
  <si>
    <t>Interest Income</t>
  </si>
  <si>
    <t>Interest Expense</t>
  </si>
  <si>
    <t>Loss on Investment in Joint Venture</t>
  </si>
  <si>
    <t>Total Other Income (Expense)</t>
  </si>
  <si>
    <t>INCOME (LOSS) BEFORE INCOME TAXES</t>
  </si>
  <si>
    <t>Current Income Tax Expense</t>
  </si>
  <si>
    <t>Deferred Income Tax Expense</t>
  </si>
  <si>
    <t>Net Income (Loss)</t>
  </si>
  <si>
    <t>Loss per Common Share - Basic and Diluted (in dollars per share)</t>
  </si>
  <si>
    <t>Weighted Average Number of Shares Outstanding - Basic and Diluted (in shares)</t>
  </si>
  <si>
    <t>Unaudited Condensed Consolidated Statements of Cash Flows - USD ($)</t>
  </si>
  <si>
    <t>OPERATING ACTIVITIES</t>
  </si>
  <si>
    <t>Noncash Expenses:</t>
  </si>
  <si>
    <t>Amortization</t>
  </si>
  <si>
    <t>Depreciation</t>
  </si>
  <si>
    <t>Stock Compensation</t>
  </si>
  <si>
    <t>Losses from equity-method investee</t>
  </si>
  <si>
    <t>Change in assets and liabilities:</t>
  </si>
  <si>
    <t>(Increase) Decrease in Accounts Receivable</t>
  </si>
  <si>
    <t>(Decrease) in Allowance for Doubtful Accounts</t>
  </si>
  <si>
    <t>(Increase) in Inventory</t>
  </si>
  <si>
    <t>Decrease in Prepaid Assets</t>
  </si>
  <si>
    <t>(Decrease) in Accounts Payable</t>
  </si>
  <si>
    <t>Increase In Customer Deposits</t>
  </si>
  <si>
    <t>Increase In Accrued Expenses</t>
  </si>
  <si>
    <t>NET CASH PROVIDED (USED) BY OPERATING ACTIVITIES</t>
  </si>
  <si>
    <t>INVESTING ACTIVITIES</t>
  </si>
  <si>
    <t>Purchase of Furniture and Equipment</t>
  </si>
  <si>
    <t>Purchase of Intangible Assets</t>
  </si>
  <si>
    <t>NET CASH (USED) BY INVESTING ACTIVITIES</t>
  </si>
  <si>
    <t>FINANCING ACTIVITIES</t>
  </si>
  <si>
    <t>Proceeds from Sale of Stock Subscriptions</t>
  </si>
  <si>
    <t>Stock Offering Costs</t>
  </si>
  <si>
    <t>NET CASH PROVIDED BY FINANCING ACTIVITIES</t>
  </si>
  <si>
    <t>NET CASH INCREASE (DECREASE) FOR PERIOD</t>
  </si>
  <si>
    <t>CASH AT BEGINNING OF PERIOD</t>
  </si>
  <si>
    <t>CASH AT END OF PERIOD</t>
  </si>
  <si>
    <t>Supplemental Disclosure for Cash Flow Information Cash paid during the period for:</t>
  </si>
  <si>
    <t>Interest</t>
  </si>
  <si>
    <t>Income Taxes</t>
  </si>
  <si>
    <t>Supplemental Schedule of Noncash Investing and Financing Activities - USD ($)</t>
  </si>
  <si>
    <t>Stock Issued During Period, Shares, Issued for Services</t>
  </si>
  <si>
    <t>Shares Issued, Price Per Share</t>
  </si>
  <si>
    <t>Share-based Compensation Arrangement by Share-based Payment Award, Options, Vested, Number of Shares</t>
  </si>
  <si>
    <t>Share-based Compensation Arrangement by Share-based Payment Award, Options, Nonvested, Number of Shares, Beginning Balance</t>
  </si>
  <si>
    <t>Stock Issued During Period, Value, Share-based Compensation, Net of Forfeitures, Total</t>
  </si>
  <si>
    <t>Warrant Three [Member]</t>
  </si>
  <si>
    <t>Stock Issued During Period, Shares, New Issues</t>
  </si>
  <si>
    <t>Warrant One [Member]</t>
  </si>
  <si>
    <t>Class of Warrant or Right, Number of Securities Called by Warrants or Rights</t>
  </si>
  <si>
    <t>Two Employees and One Director [Member]</t>
  </si>
  <si>
    <t>Employee [Member]</t>
  </si>
  <si>
    <t>Consultant [Member]</t>
  </si>
  <si>
    <t>Consultant [Member] | Warrant Four [Member]</t>
  </si>
  <si>
    <t>Consultant [Member] | Warrant Two [Member]</t>
  </si>
  <si>
    <t>Consultant One [Member]</t>
  </si>
  <si>
    <t>Equty Incentive Plan [Member]</t>
  </si>
  <si>
    <t>Increase (Decrease) in Deferred Compensation</t>
  </si>
  <si>
    <t>Summary of Significant Accounting Policies</t>
  </si>
  <si>
    <t>Accounting Policies [Abstract]</t>
  </si>
  <si>
    <t>Significant Accounting Policies [Text Block]</t>
  </si>
  <si>
    <t xml:space="preserve"> NOTE 1  Summary of Significant Accounting Policies Nature of Business  On September 13, 2010 Sigma Labs, Inc., formerly named Framewaves, Inc., a Nevada corporation, acquired 100 6.67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ley leading to closed loop process control. The Company anticipates that its core technologies will allow its clientele to combine advanced manufacturing quality assurance and processs control protocols with novel materials to achieve breakthrough product potential in many industries including aerospace, defense, oil and gas, bio-medical, and power generation.  The accompanying consolidated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consolidated financial statements be read in conjunction with the December 31, 2014 audited consolidated financial statements and notes thereto included in the Company’s Form 10-K. The results of operations for the periods ended September 30, 2015 and 2014 are not necessarily indicative of the operating results for the full year.  Certain amounts in prior-period financial statements have been reclassified for comparative purposes to conform to presentation in the current-period financial statements.  The consolidated financial statements for September 30, 2015 include the accounts of Sigma Labs, Inc. and B6 Sigma, Inc. All significant intercompany balances and transactions have been eliminated.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  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September 30,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During the nine months ended September 30, 2015, the Company recognized no interest and penalties. The Company had no accruals for interest and penalties at September 30, 2015 and 2014, or December 31, 2014. All tax years starting with 2010 are open for examination. The computation of loss per share is based on the weighted average number of shares outstanding during the period in accordance with ASC Topic No. 260, “Earnings Per Share.”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September 30, 2015 and December 31, 2014 was $ 0 4,884 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o impairment was recorded in the nine months ended September 30, 2015 or the year ended December 31, 2014.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01 contain technical corrections to existing guidance or affects guidance to specialized industries or situations. These updates have no current applicability to the Company or their effect on the financial statements would not have been significant. - The Company considers all highly liquid investments with an original maturity of three months or less at date of purchase to be cash equivalents. The Company maintains its cash in bank deposit accounts, which, at times, may exceed federally insured limits. The Company has not experienced any losses in such accounts and believes it is not exposed to any significant credit risk on cash and cash equivalents.  Organizational expenditures are expensed as incurred for SEC filings, but capitalized and amortized for income tax purposes.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s for compensation are included in the Statement of Stockholders’ Equity as a contra-equity account as “Deferr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 Utility patents are amortized over a 17 3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 Significant accounting estimates that may materially change in the near future are impairment of long-lived assets, values of stock compensation awards and stock equivalents granted as offering costs, and allowance for bad debts and inventory obsolescence.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  Costs related to proposed stock offerings (if any) are deferred and will be offset against the proceeds of the offering in additional paid-in capital. In the event a stock offering is unsuccessful, the costs relating to the offering will be written-off directly to expense.  Inventories consist of raw materials used in the production of customized parts totaling $ 33,429 78,424  Research and development costs are expensed as they are incurred. Research and development costs for the nine months ended September 30, 2015 and 2014 were $ 206,545 147,683</t>
  </si>
  <si>
    <t>Stockholders' Equity Note [Abstract]</t>
  </si>
  <si>
    <t>Stockholders' Equity Note Disclosure [Text Block]</t>
  </si>
  <si>
    <t xml:space="preserve"> NOTE 2  Stockholders’ Equity Common Stock The Company has authorized 750,000,000 0.001 On May 23, 2013, the Company issued 2,000,000 45,400 0.0227 1,000,000 22,700 686,388 15,581 313,612 7,119 In January 2014, the Company issued 43,750,000 3,500,000 14,259,259 0.15 1,212,037 1,283,333 2,187,500 0.08 271,250 199,089 The fair value of the warrant of $ 1,212,037 202 0.09 0 271,250 201 0.39 0 The fair value of the new warrant related to the extension of the warrant expiration of $ 1,283,333 226 0.1 0 In June 2014, the Company issued 6,250,000 500,000 2,037,037 0.15 132,407 312,500 0.08 36,250 25,035 The fair value of the warrant of $ 132,407 163 0.1 0 36,250 287 0.41 0 During July 2014, the Company issued an aggregate of 6,000,000 0.129 774,000 25 25 In November 2014, the Company issued 1,500,000 0.094 141,000 1,125,000 375,000 In March 2015, the Company issued 1,000,000 500,000 2,103,774 191,000 3,248,491 355,283 18,830 In August 2015, in conjuction with the hiring of Ron Fisher, the Company's Vice President of Business Development, the Company (i) issued to Mr. Fisher 250,000 4,750,000 0.059 275,000 675,000 1,275,000 2,525,000 ten - At September 30, 2015, there were 623,594,835 620,219,835 619,741,061 612,741,061 3,375,000 150,000 17,396,226 3,375,000 Deferred Compensation As described under the Common Stock heading above, during July 2014, the Company issued to three employees an aggregate of 6,000,000 774,000 0.129 387,000 3,000,000 2 In November 2014, the Company issued 1,500,000 0.094 141,000 1,125,000 375,000 As described under the Common Stock heading above, the Company issued 1,000,000 500,000 2,103,774 0.053 191,000 3,248,491 355,283 18,830 As of September 30, 2015, the aggregate balance of unvested compensation cost expected to be recognized is $ 422,250 Preferred Stock The Company is authorized to issue 10,000,000 0.001 Warrants At September 30, 2015, the Company had two outstanding warrants to purchase a total of 2,500,000 0.08 2,187,500 January 10, 2016 312,500 June 4, 2016 During the nine months ending September 30, 2015, a warrant to purchase 2,037,037 0.15 14,259,259 0.15</t>
  </si>
  <si>
    <t>Registration Statement on Form S-3</t>
  </si>
  <si>
    <t>Registration Statement [Abstract]</t>
  </si>
  <si>
    <t>Registration Statement [Text Block]</t>
  </si>
  <si>
    <t xml:space="preserve"> NOTE 3  Registration Statement on Form S-3 As previously reported, during September 2014, the Company filed a Registration Statement on Form S-3 with the SEC, which was declared effective by the SEC on December 19, 2014. The Company may offer and sell, from time to time, up to $ 100,000,000 25,000,000 3 75</t>
  </si>
  <si>
    <t>Continuing Operations</t>
  </si>
  <si>
    <t>Continuing Operations Disclosure [Abstract]</t>
  </si>
  <si>
    <t>Continuing Operations Disclosure [Text Block]</t>
  </si>
  <si>
    <t xml:space="preserve"> NOTE 4  Continuing Operations The Company has sustained losses and has negative cash flows from operating activities since its inception. The Company has also had decreasing revenues in recent periods. However, the Company has raised significant equity capital and is currently developing new product lines to increase future revenues. The Company believes it has adequate working capital and cash to fund operations through the remainder of 2015, and has entered into significant revenue contracts that are expected to generate cash flow in the near term.</t>
  </si>
  <si>
    <t>Loss Per Share</t>
  </si>
  <si>
    <t>Earnings Per Share [Abstract]</t>
  </si>
  <si>
    <t>Earnings Per Share [Text Block]</t>
  </si>
  <si>
    <t xml:space="preserve"> NOTE 5  Loss Per Share 3 Months Ending 9 Months Ending 09-30-15 09-30-14 09-30-15 09-30-14 Loss from continuing Operations available to Common stockholders (numerator) $ (587,130) $ (539,438) $ (1,399,378) $ (2,802,253) Weighted average number of common shares Outstanding used in loss per share during the Period (denominator) 623,483,422 616,610,626 622,493,895 607,463,863 Dilutive loss per share was not presented as the Company had no common equivalent shares for all periods presented that would affect the computation of diluted loss per share or its effect is anti-dilutive.</t>
  </si>
  <si>
    <t>Joint Venture</t>
  </si>
  <si>
    <t>Joint Venture [Abstract]</t>
  </si>
  <si>
    <t>Joint Venture Disclosure [Text Block]</t>
  </si>
  <si>
    <t xml:space="preserve"> NOTE 6 - Joint Venture As previously reported in our Form 8-K filed with the SEC on July 6, 2015, we entered into an Operating Agreement and Statement of Work with Arete Innovative Solutions LLC (“Arete”). The Operating Agreement and Statement of Work govern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old a 50</t>
  </si>
  <si>
    <t>Subsequent Events</t>
  </si>
  <si>
    <t>Subsequent Events [Abstract]</t>
  </si>
  <si>
    <t>Subsequent Events [Text Block]</t>
  </si>
  <si>
    <t xml:space="preserve"> NOTE 7  Subsequent Events The Company has evaluated subsequent events from the balance sheet date through the date the financial statements were issued and determined there are no items to disclose.</t>
  </si>
  <si>
    <t>Summary of Significant Accounting Policies (Policies)</t>
  </si>
  <si>
    <t>Basis of Accounting, Policy [Policy Text Block]</t>
  </si>
  <si>
    <t xml:space="preserve"> Basis of Presentation  The accompanying consolidated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consolidated financial statements be read in conjunction with the December 31, 2014 audited consolidated financial statements and notes thereto included in the Company’s Form 10-K. The results of operations for the periods ended September 30, 2015 and 2014 are not necessarily indicative of the operating results for the full year.</t>
  </si>
  <si>
    <t>Reclassification, Policy [Policy Text Block]</t>
  </si>
  <si>
    <t xml:space="preserve"> Reclassification  Certain amounts in prior-period financial statements have been reclassified for comparative purposes to conform to presentation in the current-period financial statements.</t>
  </si>
  <si>
    <t>Consolidation, Policy [Policy Text Block]</t>
  </si>
  <si>
    <t xml:space="preserve"> Principles of Consolidation  The consolidated financial statements for September 30, 2015 include the accounts of Sigma Labs, Inc. and B6 Sigma, Inc. All significant intercompany balances and transactions have been eliminated.</t>
  </si>
  <si>
    <t>Property, Plant and Equipment, Policy [Policy Text Block]</t>
  </si>
  <si>
    <t xml:space="preserve"> 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si>
  <si>
    <t>Fair Value of Financial Instruments, Policy [Policy Text Block]</t>
  </si>
  <si>
    <t xml:space="preserve"> Fair Value of Financial Instruments  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t>
  </si>
  <si>
    <t>Income Tax, Policy [Policy Text Block]</t>
  </si>
  <si>
    <t xml:space="preserve">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September 30,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During the nine months ended September 30, 2015, the Company recognized no interest and penalties. The Company had no accruals for interest and penalties at September 30, 2015 and 2014, or December 31, 2014. All tax years starting with 2010 are open for examination.</t>
  </si>
  <si>
    <t>Earnings Per Share, Policy [Policy Text Block]</t>
  </si>
  <si>
    <t xml:space="preserve"> Loss Per Share  The computation of loss per share is based on the weighted average number of shares outstanding during the period in accordance with ASC Topic No. 260, “Earnings Per Share.”</t>
  </si>
  <si>
    <t>Trade and Other Accounts Receivable, Policy [Policy Text Block]</t>
  </si>
  <si>
    <t xml:space="preserve"> Accounts Receivable and Allowance for Doubtful Accounts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September 30, 2015 and December 31, 2014 was $ 0 4,884</t>
  </si>
  <si>
    <t>Goodwill and Intangible Assets, Policy [Policy Text Block]</t>
  </si>
  <si>
    <t xml:space="preserve"> Long-Lived and Intangible Assets  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o impairment was recorded in the nine months ended September 30, 2015 or the year ended December 31, 2014.</t>
  </si>
  <si>
    <t>New Accounting Pronouncements, Policy [Policy Text Block]</t>
  </si>
  <si>
    <t xml:space="preserve">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01 contain technical corrections to existing guidance or affects guidance to specialized industries or situations. These updates have no current applicability to the Company or their effect on the financial statements would not have been significant.</t>
  </si>
  <si>
    <t>Cash and Cash Equivalents, Policy [Policy Text Block]</t>
  </si>
  <si>
    <t xml:space="preserve"> Cash Equivalents - The Company considers all highly liquid investments with an original maturity of three months or less at date of purchase to be cash equivalents.</t>
  </si>
  <si>
    <t>Concentration Risk, Credit Risk, Policy [Policy Text Block]</t>
  </si>
  <si>
    <t xml:space="preserve"> Concentration of Credit Risk - The Company maintains its cash in bank deposit accounts, which, at times, may exceed federally insured limits. The Company has not experienced any losses in such accounts and believes it is not exposed to any significant credit risk on cash and cash equivalents.</t>
  </si>
  <si>
    <t>Organization Expenditure [Policy Text Block]</t>
  </si>
  <si>
    <t xml:space="preserve"> Organization Expenditures  Organizational expenditures are expensed as incurred for SEC filings, but capitalized and amortized for income tax purposes.</t>
  </si>
  <si>
    <t>Share-based Compensation, Option and Incentive Plans Policy [Policy Text Block]</t>
  </si>
  <si>
    <t xml:space="preserve"> Stock Based Compensation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s for compensation are included in the Statement of Stockholders’ Equity as a contra-equity account as “Deferr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Depreciation, Depletion, and Amortization [Policy Text Block]</t>
  </si>
  <si>
    <t xml:space="preserve"> Amortization - Utility patents are amortized over a 17 3</t>
  </si>
  <si>
    <t>Use of Estimates, Policy [Policy Text Block]</t>
  </si>
  <si>
    <t xml:space="preserve"> Accounting Estimates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 Significant accounting estimates that may materially change in the near future are impairment of long-lived assets, values of stock compensation awards and stock equivalents granted as offering costs, and allowance for bad debts and inventory obsolescence.</t>
  </si>
  <si>
    <t>Revenue Recognition, Policy [Policy Text Block]</t>
  </si>
  <si>
    <t xml:space="preserve"> Revenue Recognition 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t>
  </si>
  <si>
    <t>Deferred Stock Offering Costs [Policy Text Block]</t>
  </si>
  <si>
    <t xml:space="preserve"> Deferred Stock Offering Costs  Costs related to proposed stock offerings (if any) are deferred and will be offset against the proceeds of the offering in additional paid-in capital. In the event a stock offering is unsuccessful, the costs relating to the offering will be written-off directly to expense.</t>
  </si>
  <si>
    <t>Inventory, Policy [Policy Text Block]</t>
  </si>
  <si>
    <t xml:space="preserve"> Inventory  Inventories consist of raw materials used in the production of customized parts totaling $ 33,429 78,424</t>
  </si>
  <si>
    <t>Research and Development Expense, Policy [Policy Text Block]</t>
  </si>
  <si>
    <t xml:space="preserve"> Research and Development  Research and development costs are expensed as they are incurred. Research and development costs for the nine months ended September 30, 2015 and 2014 were $ 206,545 147,683</t>
  </si>
  <si>
    <t>Loss Per Share (Tables)</t>
  </si>
  <si>
    <t>Schedule of Earnings Per Share, Basic and Diluted [Table Text Block]</t>
  </si>
  <si>
    <t xml:space="preserve"> The following data show the amounts used in computing loss per share and the effect on income and the weighted average number of shares of dilutive potential common stock for the periods ended September 30, 2015 and 2014: 3 Months Ending 9 Months Ending 09-30-15 09-30-14 09-30-15 09-30-14 Loss from continuing Operations available to Common stockholders (numerator) $ (587,130) $ (539,438) $ (1,399,378) $ (2,802,253) Weighted average number of common shares Outstanding used in loss per share during the Period (denominator) 623,483,422 616,610,626 622,493,895 607,463,863 </t>
  </si>
  <si>
    <t>Summary of Significant Accounting Policies (Details Textual) - USD ($)</t>
  </si>
  <si>
    <t>Sep. 13, 2010</t>
  </si>
  <si>
    <t>Summary Of Significant Accounting Policies [Line Items]</t>
  </si>
  <si>
    <t>Subsidiary or Equity Method Investee, Cumulative Percentage Ownership after All Transactions</t>
  </si>
  <si>
    <t>100.00%</t>
  </si>
  <si>
    <t>Number Of Shares Exchanged For Each Share Of Acquired Entity (in shares)</t>
  </si>
  <si>
    <t>Allowance for Doubtful Accounts Receivable, Current</t>
  </si>
  <si>
    <t>Research and Development Expense, Total</t>
  </si>
  <si>
    <t>Inventory, Raw Materials, Gross</t>
  </si>
  <si>
    <t>Inventory, Work in Process, Gross</t>
  </si>
  <si>
    <t>Patents [Member]</t>
  </si>
  <si>
    <t>Finite-Lived Intangible Assets, Useful Life, Maximum</t>
  </si>
  <si>
    <t>17 years</t>
  </si>
  <si>
    <t>Customer Contacts [Member]</t>
  </si>
  <si>
    <t>3 years</t>
  </si>
  <si>
    <t>Stockholders' Equity (Details Textual) - USD ($)</t>
  </si>
  <si>
    <t>1 Months Ended</t>
  </si>
  <si>
    <t>Aug. 31, 2015</t>
  </si>
  <si>
    <t>Mar. 31, 2015</t>
  </si>
  <si>
    <t>Nov. 30, 2014</t>
  </si>
  <si>
    <t>Jul. 31, 2014</t>
  </si>
  <si>
    <t>Jun. 30, 2014</t>
  </si>
  <si>
    <t>May. 31, 2014</t>
  </si>
  <si>
    <t>Jan. 31, 2014</t>
  </si>
  <si>
    <t>May. 23, 2013</t>
  </si>
  <si>
    <t>Class of Stock [Line Items]</t>
  </si>
  <si>
    <t>Common Stock, Shares, Outstanding</t>
  </si>
  <si>
    <t>Share Based Compensation Arrangement By Share Based Payment Award Number Of Vested Shares (in shares)</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2 years</t>
  </si>
  <si>
    <t>Stock Issued During Period, Value, Issued for Services</t>
  </si>
  <si>
    <t>Payments of Stock Issuance Costs</t>
  </si>
  <si>
    <t>Fair Value Adjustment of Warrants</t>
  </si>
  <si>
    <t>Share-based Compensation Arrangement by Share-based Payment Award, Options, Vested and Expected to Vest, Outstanding, Number</t>
  </si>
  <si>
    <t>Deferred Compensation Arrangement With Individual, Shares Authorized For Issuance</t>
  </si>
  <si>
    <t>Warrant [Member]</t>
  </si>
  <si>
    <t>Class of Warrant or Right, Exercise Price of Warrants or Rights (in dollars per share)</t>
  </si>
  <si>
    <t>Class of Warrant or Right, Outstanding</t>
  </si>
  <si>
    <t>Warrants One [Member]</t>
  </si>
  <si>
    <t>Share-based Compensation Arrangements by Share-based Payment Award, Options, Grants in Period, Weighted Average Exercise Price</t>
  </si>
  <si>
    <t>Class Of Warrant Or Rights Exercisable</t>
  </si>
  <si>
    <t>Warrant Expiration Date</t>
  </si>
  <si>
    <t>Jan. 10,
		2016</t>
  </si>
  <si>
    <t>Warrants Two [Member]</t>
  </si>
  <si>
    <t>Jun. 4,
		2016</t>
  </si>
  <si>
    <t>Warrant Expiry Life One Year [Member]</t>
  </si>
  <si>
    <t>Share-based Compensation Arrangement by Share-based Payment Award, Fair Value Assumptions, Risk Free Interest Rate</t>
  </si>
  <si>
    <t>0.10%</t>
  </si>
  <si>
    <t>Share-based Compensation Arrangement by Share-based Payment Award, Fair Value Assumptions, Expected Volatility Rate</t>
  </si>
  <si>
    <t>163.00%</t>
  </si>
  <si>
    <t>Share-based Compensation Arrangement by Share-based Payment Award, Fair Value Assumptions, Expected Dividend Rate</t>
  </si>
  <si>
    <t>0.00%</t>
  </si>
  <si>
    <t>Warrant Expiry Life Two Year [Member]</t>
  </si>
  <si>
    <t>0.41%</t>
  </si>
  <si>
    <t>0.39%</t>
  </si>
  <si>
    <t>287.00%</t>
  </si>
  <si>
    <t>201.00%</t>
  </si>
  <si>
    <t>Warrant Expiry Life Nine Months [Member]</t>
  </si>
  <si>
    <t>0.09%</t>
  </si>
  <si>
    <t>202.00%</t>
  </si>
  <si>
    <t>Warrant Expiry Life Fourteen Months [Member]</t>
  </si>
  <si>
    <t>226.00%</t>
  </si>
  <si>
    <t>Deferred Compensation, Share-based Payments [Member]</t>
  </si>
  <si>
    <t>Share Based Compensation Arrangement By Share Based Payment Award Equity Instruments Other Than Options Non vested Value</t>
  </si>
  <si>
    <t>Director [Member]</t>
  </si>
  <si>
    <t>Shares Issued For Employee Equity Plan</t>
  </si>
  <si>
    <t>Stock Issued During Period, Value, Share-based Compensation, Gross</t>
  </si>
  <si>
    <t>Shares Issued For Employee Equity Plan Par Value (in dollars per share)</t>
  </si>
  <si>
    <t>Officer [Member]</t>
  </si>
  <si>
    <t>Vice President [Member]</t>
  </si>
  <si>
    <t>Share-based Compensation Arrangement by Share-based Payment Award, Options, Grants in Period, Gross</t>
  </si>
  <si>
    <t>Share-based Compensation Arrangement by Share-based Payment Award, Award Vesting Period</t>
  </si>
  <si>
    <t>10 years</t>
  </si>
  <si>
    <t>Stock Issued During Period, Value, New Issues</t>
  </si>
  <si>
    <t>Equity Incentive Plan 2011 [Member]</t>
  </si>
  <si>
    <t>Common Stock, Capital Shares Reserved for Future Issuance</t>
  </si>
  <si>
    <t>Equity Incentive Plan 2013 [Member]</t>
  </si>
  <si>
    <t>Equity Incentive Plan 2013 [Member] | Deferred Compensation, Share-based Payments [Member]</t>
  </si>
  <si>
    <t>Equity Incentive Plan 2013 [Member] | Director [Member]</t>
  </si>
  <si>
    <t>Equity Incentive Plan 2013 [Member] | Officer [Member]</t>
  </si>
  <si>
    <t>First Annual Anniversary [Member] | Vice President [Member]</t>
  </si>
  <si>
    <t>First Annual Anniversary [Member] | Employee [Member]</t>
  </si>
  <si>
    <t>Share-based Compensation Arrangement by Share-based Payment Award, Award Vesting Rights, Percentage</t>
  </si>
  <si>
    <t>25.00%</t>
  </si>
  <si>
    <t>Second Annual Anniversary [Member] | Vice President [Member]</t>
  </si>
  <si>
    <t>Second Annual Anniversary [Member] | Employee [Member]</t>
  </si>
  <si>
    <t>Third Annual Anniversary [Member] | Vice President [Member]</t>
  </si>
  <si>
    <t>Fourth Annual Anniversary [Member] | Vice President [Member]</t>
  </si>
  <si>
    <t>Investor [Member]</t>
  </si>
  <si>
    <t>Investor [Member] | Warrant [Member]</t>
  </si>
  <si>
    <t>Stock Issued During Period, Shares, Issued For Noncash Consideration (in shares)</t>
  </si>
  <si>
    <t>Stock Issued During Period, Value, Issued For Noncash Considerations</t>
  </si>
  <si>
    <t>Proceeds from Issuance of Warrants</t>
  </si>
  <si>
    <t>Share-based Compensation Arrangement by Share-based Payment Award, Equity Instruments Other than Options, Nonvested, Number, Beginning Balance</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Warrants and Rights Outstanding</t>
  </si>
  <si>
    <t>Consultant One [Member] | Warrant [Member]</t>
  </si>
  <si>
    <t>Two Consultants [Member]</t>
  </si>
  <si>
    <t>Consultant Two [Member] | Equity Incentive Plan 2013 [Member]</t>
  </si>
  <si>
    <t>Private Placement [Member]</t>
  </si>
  <si>
    <t>Registration Statement on Form S-3 (Details Textual)</t>
  </si>
  <si>
    <t>Sep. 30, 2015USD ($)</t>
  </si>
  <si>
    <t>Maximum Securities Available for Offering As Per Registration Statement</t>
  </si>
  <si>
    <t>Maximum Amount of Offering Price As Per Registration Statement</t>
  </si>
  <si>
    <t>Percentage Of Commission On Gross Sales Price Per Share</t>
  </si>
  <si>
    <t>3.00%</t>
  </si>
  <si>
    <t>Outstanding Common Stock Held by Non Affiliates Aggregate Market Value</t>
  </si>
  <si>
    <t>Loss Per Share (Details) - USD ($)</t>
  </si>
  <si>
    <t>Schedule of Earnings Per Share [Line Items]</t>
  </si>
  <si>
    <t>Loss from continuing Operations available to Common stockholders (numerator)</t>
  </si>
  <si>
    <t>Weighted average number of common shares Outstanding used in loss per share during the Period (denominator) (in shares)</t>
  </si>
  <si>
    <t>Joint Venture (Details Textual) - USD ($)</t>
  </si>
  <si>
    <t>Corporate Joint Venture [Member]</t>
  </si>
  <si>
    <t>Equity Method Investment, Ownership Percentage</t>
  </si>
  <si>
    <t>5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788611</v>
      </c>
    </row>
    <row spans="1:3" r="11">
      <c t="s" r="A11" s="4">
        <v>17</v>
      </c>
      <c t="s" r="B11" s="4">
        <v>18</v>
      </c>
    </row>
    <row spans="1:3" r="12">
      <c t="s" r="A12" s="4">
        <v>19</v>
      </c>
      <c t="s" r="B12" s="4">
        <v>20</v>
      </c>
    </row>
    <row spans="1:3" r="13">
      <c t="s" r="A13" s="4">
        <v>21</v>
      </c>
      <c t="s" r="B13" s="4">
        <v>22</v>
      </c>
    </row>
    <row spans="1:3" r="14">
      <c t="s" r="A14" s="4">
        <v>23</v>
      </c>
      <c t="n" r="C14" s="5">
        <v>623594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38</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row spans="1:2" r="9">
      <c t="s" r="A9" s="4">
        <v>175</v>
      </c>
      <c t="s" r="B9" s="4">
        <v>176</v>
      </c>
    </row>
    <row spans="1:2" r="10">
      <c t="s" r="A10" s="4">
        <v>177</v>
      </c>
      <c t="s" r="B10" s="4">
        <v>178</v>
      </c>
    </row>
    <row spans="1:2" r="11">
      <c t="s" r="A11" s="4">
        <v>179</v>
      </c>
      <c t="s" r="B11" s="4">
        <v>180</v>
      </c>
    </row>
    <row spans="1:2" r="12">
      <c t="s" r="A12" s="4">
        <v>181</v>
      </c>
      <c t="s" r="B12" s="4">
        <v>182</v>
      </c>
    </row>
    <row spans="1:2" r="13">
      <c t="s" r="A13" s="4">
        <v>183</v>
      </c>
      <c t="s" r="B13" s="4">
        <v>184</v>
      </c>
    </row>
    <row spans="1:2" r="14">
      <c t="s" r="A14" s="4">
        <v>185</v>
      </c>
      <c t="s" r="B14" s="4">
        <v>186</v>
      </c>
    </row>
    <row spans="1:2" r="15">
      <c t="s" r="A15" s="4">
        <v>187</v>
      </c>
      <c t="s" r="B15" s="4">
        <v>188</v>
      </c>
    </row>
    <row spans="1:2" r="16">
      <c t="s" r="A16" s="4">
        <v>189</v>
      </c>
      <c t="s" r="B16" s="4">
        <v>190</v>
      </c>
    </row>
    <row spans="1:2" r="17">
      <c t="s" r="A17" s="4">
        <v>191</v>
      </c>
      <c t="s" r="B17" s="4">
        <v>192</v>
      </c>
    </row>
    <row spans="1:2" r="18">
      <c t="s" r="A18" s="4">
        <v>193</v>
      </c>
      <c t="s" r="B18" s="4">
        <v>194</v>
      </c>
    </row>
    <row spans="1:2" r="19">
      <c t="s" r="A19" s="4">
        <v>195</v>
      </c>
      <c t="s" r="B19" s="4">
        <v>196</v>
      </c>
    </row>
    <row spans="1:2" r="20">
      <c t="s" r="A20" s="4">
        <v>197</v>
      </c>
      <c t="s" r="B20" s="4">
        <v>198</v>
      </c>
    </row>
    <row spans="1:2" r="21">
      <c t="s" r="A21" s="4">
        <v>199</v>
      </c>
      <c t="s" r="B21" s="4">
        <v>200</v>
      </c>
    </row>
    <row spans="1:2" r="22">
      <c t="s" r="A22" s="4">
        <v>201</v>
      </c>
      <c t="s" r="B22" s="4">
        <v>202</v>
      </c>
    </row>
    <row spans="1:2" r="23">
      <c t="s" r="A23" s="4">
        <v>203</v>
      </c>
      <c t="s" r="B23"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5</v>
      </c>
      <c t="s" r="B1" s="2">
        <v>1</v>
      </c>
    </row>
    <row spans="1:2" r="2">
      <c t="s" r="B2" s="2">
        <v>2</v>
      </c>
    </row>
    <row spans="1:2" r="3">
      <c t="s" r="A3" s="3">
        <v>153</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08</v>
      </c>
      <c t="s" r="B1" s="2">
        <v>209</v>
      </c>
      <c t="s" r="C1" s="2">
        <v>2</v>
      </c>
      <c t="s" r="D1" s="2">
        <v>65</v>
      </c>
      <c t="s" r="E1" s="2">
        <v>2</v>
      </c>
      <c t="s" r="F1" s="2">
        <v>65</v>
      </c>
      <c t="s" r="G1" s="2">
        <v>25</v>
      </c>
    </row>
    <row spans="1:7" r="2">
      <c t="s" r="A2" s="3">
        <v>210</v>
      </c>
    </row>
    <row spans="1:7" r="3">
      <c t="s" r="A3" s="4">
        <v>211</v>
      </c>
      <c t="s" r="B3" s="4">
        <v>212</v>
      </c>
    </row>
    <row spans="1:7" r="4">
      <c t="s" r="A4" s="4">
        <v>213</v>
      </c>
      <c t="n" r="B4" s="9">
        <v>6.67</v>
      </c>
    </row>
    <row spans="1:7" r="5">
      <c t="s" r="A5" s="4">
        <v>214</v>
      </c>
      <c t="n" r="C5" s="7">
        <v>0</v>
      </c>
      <c t="n" r="E5" s="7">
        <v>0</v>
      </c>
      <c t="n" r="G5" s="7">
        <v>4884</v>
      </c>
    </row>
    <row spans="1:7" r="6">
      <c t="s" r="A6" s="4">
        <v>215</v>
      </c>
      <c t="n" r="C6" s="5">
        <v>122517</v>
      </c>
      <c t="n" r="D6" s="7">
        <v>52710</v>
      </c>
      <c t="n" r="E6" s="5">
        <v>206545</v>
      </c>
      <c t="n" r="F6" s="7">
        <v>147683</v>
      </c>
    </row>
    <row spans="1:7" r="7">
      <c t="s" r="A7" s="4">
        <v>216</v>
      </c>
      <c t="n" r="C7" s="5">
        <v>33429</v>
      </c>
      <c t="n" r="E7" s="5">
        <v>33429</v>
      </c>
    </row>
    <row spans="1:7" r="8">
      <c t="s" r="A8" s="4">
        <v>217</v>
      </c>
      <c t="n" r="C8" s="7">
        <v>78424</v>
      </c>
      <c t="n" r="E8" s="7">
        <v>78424</v>
      </c>
    </row>
    <row spans="1:7" r="9">
      <c t="s" r="A9" s="4">
        <v>218</v>
      </c>
    </row>
    <row spans="1:7" r="10">
      <c t="s" r="A10" s="3">
        <v>210</v>
      </c>
    </row>
    <row spans="1:7" r="11">
      <c t="s" r="A11" s="4">
        <v>219</v>
      </c>
      <c t="s" r="E11" s="4">
        <v>220</v>
      </c>
    </row>
    <row spans="1:7" r="12">
      <c t="s" r="A12" s="4">
        <v>221</v>
      </c>
    </row>
    <row spans="1:7" r="13">
      <c t="s" r="A13" s="3">
        <v>210</v>
      </c>
    </row>
    <row spans="1:7" r="14">
      <c t="s" r="A14" s="4">
        <v>219</v>
      </c>
      <c t="s" r="E14" s="4">
        <v>22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N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r="A1" s="1">
        <v>223</v>
      </c>
      <c t="s" r="B1" s="2">
        <v>224</v>
      </c>
      <c t="s" r="J1" s="2">
        <v>64</v>
      </c>
      <c t="s" r="L1" s="2">
        <v>1</v>
      </c>
    </row>
    <row spans="1:14" r="2">
      <c t="s" r="B2" s="2">
        <v>225</v>
      </c>
      <c t="s" r="C2" s="2">
        <v>226</v>
      </c>
      <c t="s" r="D2" s="2">
        <v>227</v>
      </c>
      <c t="s" r="E2" s="2">
        <v>228</v>
      </c>
      <c t="s" r="F2" s="2">
        <v>229</v>
      </c>
      <c t="s" r="G2" s="2">
        <v>230</v>
      </c>
      <c t="s" r="H2" s="2">
        <v>231</v>
      </c>
      <c t="s" r="I2" s="2">
        <v>232</v>
      </c>
      <c t="s" r="J2" s="2">
        <v>2</v>
      </c>
      <c t="s" r="K2" s="2">
        <v>65</v>
      </c>
      <c t="s" r="L2" s="2">
        <v>2</v>
      </c>
      <c t="s" r="M2" s="2">
        <v>65</v>
      </c>
      <c t="s" r="N2" s="2">
        <v>25</v>
      </c>
    </row>
    <row spans="1:14" r="3">
      <c t="s" r="A3" s="3">
        <v>233</v>
      </c>
    </row>
    <row spans="1:14" r="4">
      <c t="s" r="A4" s="4">
        <v>59</v>
      </c>
      <c t="n" r="J4" s="5">
        <v>750000000</v>
      </c>
      <c t="n" r="L4" s="5">
        <v>750000000</v>
      </c>
      <c t="n" r="N4" s="5">
        <v>750000000</v>
      </c>
    </row>
    <row spans="1:14" r="5">
      <c t="s" r="A5" s="4">
        <v>58</v>
      </c>
      <c t="n" r="J5" s="8">
        <v>0.001</v>
      </c>
      <c t="n" r="L5" s="8">
        <v>0.001</v>
      </c>
      <c t="n" r="N5" s="8">
        <v>0.001</v>
      </c>
    </row>
    <row spans="1:14" r="6">
      <c t="s" r="A6" s="4">
        <v>60</v>
      </c>
      <c t="n" r="J6" s="5">
        <v>623594835</v>
      </c>
      <c t="n" r="L6" s="5">
        <v>623594835</v>
      </c>
      <c t="n" r="N6" s="5">
        <v>619741061</v>
      </c>
    </row>
    <row spans="1:14" r="7">
      <c t="s" r="A7" s="4">
        <v>234</v>
      </c>
      <c t="n" r="J7" s="5">
        <v>620219835</v>
      </c>
      <c t="n" r="L7" s="5">
        <v>620219835</v>
      </c>
      <c t="n" r="N7" s="5">
        <v>612741061</v>
      </c>
    </row>
    <row spans="1:14" r="8">
      <c t="s" r="A8" s="4">
        <v>235</v>
      </c>
      <c t="n" r="L8" s="5">
        <v>2801888</v>
      </c>
      <c t="n" r="M8" s="5">
        <v>1500000</v>
      </c>
    </row>
    <row spans="1:14" r="9">
      <c t="s" r="A9" s="4">
        <v>236</v>
      </c>
      <c t="n" r="L9" s="7">
        <v>7119</v>
      </c>
    </row>
    <row spans="1:14" r="10">
      <c t="s" r="A10" s="4">
        <v>55</v>
      </c>
      <c t="n" r="J10" s="5">
        <v>10000000</v>
      </c>
      <c t="n" r="L10" s="5">
        <v>10000000</v>
      </c>
      <c t="n" r="N10" s="5">
        <v>10000000</v>
      </c>
    </row>
    <row spans="1:14" r="11">
      <c t="s" r="A11" s="4">
        <v>54</v>
      </c>
      <c t="n" r="J11" s="8">
        <v>0.001</v>
      </c>
      <c t="n" r="L11" s="8">
        <v>0.001</v>
      </c>
      <c t="n" r="N11" s="8">
        <v>0.001</v>
      </c>
    </row>
    <row spans="1:14" r="12">
      <c t="s" r="A12" s="4">
        <v>237</v>
      </c>
      <c t="n" r="J12" s="7">
        <v>422250</v>
      </c>
      <c t="n" r="L12" s="7">
        <v>422250</v>
      </c>
    </row>
    <row spans="1:14" r="13">
      <c t="s" r="A13" s="4">
        <v>238</v>
      </c>
      <c t="s" r="L13" s="4">
        <v>239</v>
      </c>
    </row>
    <row spans="1:14" r="14">
      <c t="s" r="A14" s="4">
        <v>240</v>
      </c>
      <c t="n" r="L14" s="7">
        <v>191000</v>
      </c>
    </row>
    <row spans="1:14" r="15">
      <c t="s" r="A15" s="4">
        <v>241</v>
      </c>
      <c t="n" r="L15" s="7">
        <v>0</v>
      </c>
      <c t="n" r="M15" s="7">
        <v>315078</v>
      </c>
    </row>
    <row spans="1:14" r="16">
      <c t="s" r="A16" s="4">
        <v>120</v>
      </c>
      <c t="n" r="L16" s="5">
        <v>3603774</v>
      </c>
      <c t="n" r="M16" s="5">
        <v>6000000</v>
      </c>
    </row>
    <row spans="1:14" r="17">
      <c t="s" r="A17" s="4">
        <v>126</v>
      </c>
      <c t="n" r="G17" s="5">
        <v>2187500</v>
      </c>
    </row>
    <row spans="1:14" r="18">
      <c t="s" r="A18" s="4">
        <v>121</v>
      </c>
      <c t="n" r="J18" s="8">
        <v>0.053</v>
      </c>
      <c t="n" r="K18" s="8">
        <v>0.129</v>
      </c>
      <c t="n" r="L18" s="8">
        <v>0.053</v>
      </c>
      <c t="n" r="M18" s="8">
        <v>0.129</v>
      </c>
    </row>
    <row spans="1:14" r="19">
      <c t="s" r="A19" s="4">
        <v>123</v>
      </c>
      <c t="n" r="J19" s="5">
        <v>801886</v>
      </c>
      <c t="n" r="K19" s="5">
        <v>4500000</v>
      </c>
      <c t="n" r="L19" s="5">
        <v>801886</v>
      </c>
      <c t="n" r="M19" s="5">
        <v>4500000</v>
      </c>
    </row>
    <row spans="1:14" r="20">
      <c t="s" r="A20" s="4">
        <v>242</v>
      </c>
      <c t="n" r="J20" s="7">
        <v>0</v>
      </c>
      <c t="n" r="K20" s="7">
        <v>0</v>
      </c>
      <c t="n" r="L20" s="7">
        <v>0</v>
      </c>
      <c t="n" r="M20" s="7">
        <v>1283333</v>
      </c>
    </row>
    <row spans="1:14" r="21">
      <c t="s" r="A21" s="4">
        <v>243</v>
      </c>
      <c t="n" r="D21" s="5">
        <v>375000</v>
      </c>
    </row>
    <row spans="1:14" r="22">
      <c t="s" r="A22" s="4">
        <v>244</v>
      </c>
      <c t="n" r="J22" s="5">
        <v>3375000</v>
      </c>
      <c t="n" r="L22" s="5">
        <v>3375000</v>
      </c>
      <c t="n" r="N22" s="5">
        <v>7000000</v>
      </c>
    </row>
    <row spans="1:14" r="23">
      <c t="s" r="A23" s="4">
        <v>245</v>
      </c>
    </row>
    <row spans="1:14" r="24">
      <c t="s" r="A24" s="3">
        <v>233</v>
      </c>
    </row>
    <row spans="1:14" r="25">
      <c t="s" r="A25" s="4">
        <v>246</v>
      </c>
      <c t="n" r="J25" s="10">
        <v>0.08</v>
      </c>
      <c t="n" r="L25" s="10">
        <v>0.08</v>
      </c>
    </row>
    <row spans="1:14" r="26">
      <c t="s" r="A26" s="4">
        <v>247</v>
      </c>
      <c t="n" r="J26" s="5">
        <v>2500000</v>
      </c>
      <c t="n" r="L26" s="5">
        <v>2500000</v>
      </c>
    </row>
    <row spans="1:14" r="27">
      <c t="s" r="A27" s="4">
        <v>248</v>
      </c>
    </row>
    <row spans="1:14" r="28">
      <c t="s" r="A28" s="3">
        <v>233</v>
      </c>
    </row>
    <row spans="1:14" r="29">
      <c t="s" r="A29" s="4">
        <v>249</v>
      </c>
      <c t="n" r="L29" s="10">
        <v>0.15</v>
      </c>
    </row>
    <row spans="1:14" r="30">
      <c t="s" r="A30" s="4">
        <v>247</v>
      </c>
      <c t="n" r="J30" s="5">
        <v>2187500</v>
      </c>
      <c t="n" r="L30" s="5">
        <v>2187500</v>
      </c>
    </row>
    <row spans="1:14" r="31">
      <c t="s" r="A31" s="4">
        <v>250</v>
      </c>
      <c t="n" r="J31" s="5">
        <v>2037037</v>
      </c>
      <c t="n" r="L31" s="5">
        <v>2037037</v>
      </c>
    </row>
    <row spans="1:14" r="32">
      <c t="s" r="A32" s="4">
        <v>251</v>
      </c>
      <c t="s" r="L32" s="4">
        <v>252</v>
      </c>
    </row>
    <row spans="1:14" r="33">
      <c t="s" r="A33" s="4">
        <v>253</v>
      </c>
    </row>
    <row spans="1:14" r="34">
      <c t="s" r="A34" s="3">
        <v>233</v>
      </c>
    </row>
    <row spans="1:14" r="35">
      <c t="s" r="A35" s="4">
        <v>128</v>
      </c>
      <c t="n" r="J35" s="5">
        <v>14259259</v>
      </c>
      <c t="n" r="L35" s="5">
        <v>14259259</v>
      </c>
    </row>
    <row spans="1:14" r="36">
      <c t="s" r="A36" s="4">
        <v>246</v>
      </c>
      <c t="n" r="J36" s="10">
        <v>0.15</v>
      </c>
      <c t="n" r="L36" s="10">
        <v>0.15</v>
      </c>
    </row>
    <row spans="1:14" r="37">
      <c t="s" r="A37" s="4">
        <v>247</v>
      </c>
      <c t="n" r="J37" s="5">
        <v>312500</v>
      </c>
      <c t="n" r="L37" s="5">
        <v>312500</v>
      </c>
    </row>
    <row spans="1:14" r="38">
      <c t="s" r="A38" s="4">
        <v>242</v>
      </c>
      <c t="n" r="H38" s="7">
        <v>271250</v>
      </c>
    </row>
    <row spans="1:14" r="39">
      <c t="s" r="A39" s="4">
        <v>251</v>
      </c>
      <c t="s" r="L39" s="4">
        <v>254</v>
      </c>
    </row>
    <row spans="1:14" r="40">
      <c t="s" r="A40" s="4">
        <v>255</v>
      </c>
    </row>
    <row spans="1:14" r="41">
      <c t="s" r="A41" s="3">
        <v>233</v>
      </c>
    </row>
    <row spans="1:14" r="42">
      <c t="s" r="A42" s="4">
        <v>128</v>
      </c>
      <c t="n" r="F42" s="5">
        <v>312500</v>
      </c>
    </row>
    <row spans="1:14" r="43">
      <c t="s" r="A43" s="4">
        <v>256</v>
      </c>
      <c t="s" r="F43" s="4">
        <v>257</v>
      </c>
    </row>
    <row spans="1:14" r="44">
      <c t="s" r="A44" s="4">
        <v>258</v>
      </c>
      <c t="s" r="F44" s="4">
        <v>259</v>
      </c>
    </row>
    <row spans="1:14" r="45">
      <c t="s" r="A45" s="4">
        <v>242</v>
      </c>
      <c t="n" r="F45" s="7">
        <v>132407</v>
      </c>
    </row>
    <row spans="1:14" r="46">
      <c t="s" r="A46" s="4">
        <v>260</v>
      </c>
      <c t="s" r="F46" s="4">
        <v>261</v>
      </c>
    </row>
    <row spans="1:14" r="47">
      <c t="s" r="A47" s="4">
        <v>262</v>
      </c>
    </row>
    <row spans="1:14" r="48">
      <c t="s" r="A48" s="3">
        <v>233</v>
      </c>
    </row>
    <row spans="1:14" r="49">
      <c t="s" r="A49" s="4">
        <v>256</v>
      </c>
      <c t="s" r="F49" s="4">
        <v>263</v>
      </c>
      <c t="s" r="H49" s="4">
        <v>264</v>
      </c>
    </row>
    <row spans="1:14" r="50">
      <c t="s" r="A50" s="4">
        <v>258</v>
      </c>
      <c t="s" r="F50" s="4">
        <v>265</v>
      </c>
      <c t="s" r="H50" s="4">
        <v>266</v>
      </c>
    </row>
    <row spans="1:14" r="51">
      <c t="s" r="A51" s="4">
        <v>242</v>
      </c>
      <c t="n" r="F51" s="7">
        <v>36250</v>
      </c>
    </row>
    <row spans="1:14" r="52">
      <c t="s" r="A52" s="4">
        <v>260</v>
      </c>
      <c t="s" r="F52" s="4">
        <v>261</v>
      </c>
      <c t="s" r="H52" s="4">
        <v>261</v>
      </c>
    </row>
    <row spans="1:14" r="53">
      <c t="s" r="A53" s="4">
        <v>267</v>
      </c>
    </row>
    <row spans="1:14" r="54">
      <c t="s" r="A54" s="3">
        <v>233</v>
      </c>
    </row>
    <row spans="1:14" r="55">
      <c t="s" r="A55" s="4">
        <v>256</v>
      </c>
      <c t="s" r="H55" s="4">
        <v>268</v>
      </c>
    </row>
    <row spans="1:14" r="56">
      <c t="s" r="A56" s="4">
        <v>258</v>
      </c>
      <c t="s" r="H56" s="4">
        <v>269</v>
      </c>
    </row>
    <row spans="1:14" r="57">
      <c t="s" r="A57" s="4">
        <v>242</v>
      </c>
      <c t="n" r="H57" s="7">
        <v>1212037</v>
      </c>
    </row>
    <row spans="1:14" r="58">
      <c t="s" r="A58" s="4">
        <v>260</v>
      </c>
      <c t="s" r="H58" s="4">
        <v>261</v>
      </c>
    </row>
    <row spans="1:14" r="59">
      <c t="s" r="A59" s="4">
        <v>270</v>
      </c>
    </row>
    <row spans="1:14" r="60">
      <c t="s" r="A60" s="3">
        <v>233</v>
      </c>
    </row>
    <row spans="1:14" r="61">
      <c t="s" r="A61" s="4">
        <v>256</v>
      </c>
      <c t="s" r="H61" s="4">
        <v>257</v>
      </c>
    </row>
    <row spans="1:14" r="62">
      <c t="s" r="A62" s="4">
        <v>258</v>
      </c>
      <c t="s" r="H62" s="4">
        <v>271</v>
      </c>
    </row>
    <row spans="1:14" r="63">
      <c t="s" r="A63" s="4">
        <v>242</v>
      </c>
      <c t="n" r="H63" s="7">
        <v>1283333</v>
      </c>
    </row>
    <row spans="1:14" r="64">
      <c t="s" r="A64" s="4">
        <v>260</v>
      </c>
      <c t="s" r="H64" s="4">
        <v>261</v>
      </c>
    </row>
    <row spans="1:14" r="65">
      <c t="s" r="A65" s="4">
        <v>272</v>
      </c>
    </row>
    <row spans="1:14" r="66">
      <c t="s" r="A66" s="3">
        <v>233</v>
      </c>
    </row>
    <row spans="1:14" r="67">
      <c t="s" r="A67" s="4">
        <v>235</v>
      </c>
      <c t="n" r="L67" s="5">
        <v>3248491</v>
      </c>
    </row>
    <row spans="1:14" r="68">
      <c t="s" r="A68" s="4">
        <v>273</v>
      </c>
      <c t="n" r="J68" s="7">
        <v>18830</v>
      </c>
      <c t="n" r="L68" s="7">
        <v>18830</v>
      </c>
    </row>
    <row spans="1:14" r="69">
      <c t="s" r="A69" s="4">
        <v>123</v>
      </c>
      <c t="n" r="J69" s="5">
        <v>355283</v>
      </c>
      <c t="n" r="L69" s="5">
        <v>355283</v>
      </c>
    </row>
    <row spans="1:14" r="70">
      <c t="s" r="A70" s="4">
        <v>274</v>
      </c>
    </row>
    <row spans="1:14" r="71">
      <c t="s" r="A71" s="3">
        <v>233</v>
      </c>
    </row>
    <row spans="1:14" r="72">
      <c t="s" r="A72" s="4">
        <v>275</v>
      </c>
      <c t="n" r="D72" s="5">
        <v>1500000</v>
      </c>
    </row>
    <row spans="1:14" r="73">
      <c t="s" r="A73" s="4">
        <v>276</v>
      </c>
      <c t="n" r="D73" s="7">
        <v>141000</v>
      </c>
    </row>
    <row spans="1:14" r="74">
      <c t="s" r="A74" s="4">
        <v>277</v>
      </c>
      <c t="n" r="D74" s="8">
        <v>0.094</v>
      </c>
    </row>
    <row spans="1:14" r="75">
      <c t="s" r="A75" s="4">
        <v>120</v>
      </c>
      <c t="n" r="C75" s="5">
        <v>1000000</v>
      </c>
    </row>
    <row spans="1:14" r="76">
      <c t="s" r="A76" s="4">
        <v>243</v>
      </c>
      <c t="n" r="D76" s="5">
        <v>1125000</v>
      </c>
    </row>
    <row spans="1:14" r="77">
      <c t="s" r="A77" s="4">
        <v>278</v>
      </c>
    </row>
    <row spans="1:14" r="78">
      <c t="s" r="A78" s="3">
        <v>233</v>
      </c>
    </row>
    <row spans="1:14" r="79">
      <c t="s" r="A79" s="4">
        <v>120</v>
      </c>
      <c t="n" r="C79" s="5">
        <v>500000</v>
      </c>
    </row>
    <row spans="1:14" r="80">
      <c t="s" r="A80" s="4">
        <v>279</v>
      </c>
    </row>
    <row spans="1:14" r="81">
      <c t="s" r="A81" s="3">
        <v>233</v>
      </c>
    </row>
    <row spans="1:14" r="82">
      <c t="s" r="A82" s="4">
        <v>126</v>
      </c>
      <c t="n" r="B82" s="5">
        <v>250000</v>
      </c>
    </row>
    <row spans="1:14" r="83">
      <c t="s" r="A83" s="4">
        <v>249</v>
      </c>
      <c t="n" r="B83" s="8">
        <v>0.059</v>
      </c>
    </row>
    <row spans="1:14" r="84">
      <c t="s" r="A84" s="4">
        <v>280</v>
      </c>
      <c t="n" r="B84" s="5">
        <v>4750000</v>
      </c>
    </row>
    <row spans="1:14" r="85">
      <c t="s" r="A85" s="4">
        <v>281</v>
      </c>
      <c t="s" r="B85" s="4">
        <v>282</v>
      </c>
    </row>
    <row spans="1:14" r="86">
      <c t="s" r="A86" s="4">
        <v>130</v>
      </c>
    </row>
    <row spans="1:14" r="87">
      <c t="s" r="A87" s="3">
        <v>233</v>
      </c>
    </row>
    <row spans="1:14" r="88">
      <c t="s" r="A88" s="4">
        <v>120</v>
      </c>
      <c t="n" r="L88" s="5">
        <v>250000</v>
      </c>
    </row>
    <row spans="1:14" r="89">
      <c t="s" r="A89" s="4">
        <v>126</v>
      </c>
      <c t="n" r="E89" s="5">
        <v>6000000</v>
      </c>
    </row>
    <row spans="1:14" r="90">
      <c t="s" r="A90" s="4">
        <v>283</v>
      </c>
      <c t="n" r="E90" s="7">
        <v>774000</v>
      </c>
    </row>
    <row spans="1:14" r="91">
      <c t="s" r="A91" s="4">
        <v>121</v>
      </c>
      <c t="n" r="E91" s="8">
        <v>0.129</v>
      </c>
      <c t="n" r="J91" s="8">
        <v>0.059</v>
      </c>
      <c t="n" r="L91" s="8">
        <v>0.059</v>
      </c>
    </row>
    <row spans="1:14" r="92">
      <c t="s" r="A92" s="4">
        <v>284</v>
      </c>
    </row>
    <row spans="1:14" r="93">
      <c t="s" r="A93" s="3">
        <v>233</v>
      </c>
    </row>
    <row spans="1:14" r="94">
      <c t="s" r="A94" s="4">
        <v>235</v>
      </c>
      <c t="n" r="L94" s="5">
        <v>3375000</v>
      </c>
    </row>
    <row spans="1:14" r="95">
      <c t="s" r="A95" s="4">
        <v>285</v>
      </c>
      <c t="n" r="J95" s="5">
        <v>150000</v>
      </c>
      <c t="n" r="L95" s="5">
        <v>150000</v>
      </c>
    </row>
    <row spans="1:14" r="96">
      <c t="s" r="A96" s="4">
        <v>286</v>
      </c>
    </row>
    <row spans="1:14" r="97">
      <c t="s" r="A97" s="3">
        <v>233</v>
      </c>
    </row>
    <row spans="1:14" r="98">
      <c t="s" r="A98" s="4">
        <v>235</v>
      </c>
      <c t="n" r="L98" s="5">
        <v>3248491</v>
      </c>
    </row>
    <row spans="1:14" r="99">
      <c t="s" r="A99" s="4">
        <v>237</v>
      </c>
      <c t="n" r="E99" s="7">
        <v>387000</v>
      </c>
    </row>
    <row spans="1:14" r="100">
      <c t="s" r="A100" s="4">
        <v>238</v>
      </c>
      <c t="s" r="E100" s="4">
        <v>239</v>
      </c>
    </row>
    <row spans="1:14" r="101">
      <c t="s" r="A101" s="4">
        <v>275</v>
      </c>
      <c t="n" r="D101" s="5">
        <v>1500000</v>
      </c>
      <c t="n" r="E101" s="5">
        <v>6000000</v>
      </c>
    </row>
    <row spans="1:14" r="102">
      <c t="s" r="A102" s="4">
        <v>276</v>
      </c>
      <c t="n" r="D102" s="7">
        <v>141000</v>
      </c>
      <c t="n" r="E102" s="7">
        <v>774000</v>
      </c>
    </row>
    <row spans="1:14" r="103">
      <c t="s" r="A103" s="4">
        <v>277</v>
      </c>
      <c t="n" r="D103" s="8">
        <v>0.094</v>
      </c>
      <c t="n" r="E103" s="8">
        <v>0.129</v>
      </c>
    </row>
    <row spans="1:14" r="104">
      <c t="s" r="A104" s="4">
        <v>240</v>
      </c>
      <c t="n" r="L104" s="7">
        <v>191000</v>
      </c>
    </row>
    <row spans="1:14" r="105">
      <c t="s" r="A105" s="4">
        <v>285</v>
      </c>
      <c t="n" r="J105" s="5">
        <v>17396226</v>
      </c>
      <c t="n" r="L105" s="5">
        <v>17396226</v>
      </c>
    </row>
    <row spans="1:14" r="106">
      <c t="s" r="A106" s="4">
        <v>123</v>
      </c>
      <c t="n" r="E106" s="5">
        <v>3000000</v>
      </c>
      <c t="n" r="J106" s="5">
        <v>355283</v>
      </c>
      <c t="n" r="L106" s="5">
        <v>355283</v>
      </c>
    </row>
    <row spans="1:14" r="107">
      <c t="s" r="A107" s="4">
        <v>243</v>
      </c>
      <c t="n" r="J107" s="5">
        <v>1125000</v>
      </c>
      <c t="n" r="L107" s="5">
        <v>1125000</v>
      </c>
    </row>
    <row spans="1:14" r="108">
      <c t="s" r="A108" s="4">
        <v>287</v>
      </c>
    </row>
    <row spans="1:14" r="109">
      <c t="s" r="A109" s="3">
        <v>233</v>
      </c>
    </row>
    <row spans="1:14" r="110">
      <c t="s" r="A110" s="4">
        <v>273</v>
      </c>
      <c t="n" r="J110" s="7">
        <v>18830</v>
      </c>
      <c t="n" r="L110" s="7">
        <v>18830</v>
      </c>
    </row>
    <row spans="1:14" r="111">
      <c t="s" r="A111" s="4">
        <v>288</v>
      </c>
    </row>
    <row spans="1:14" r="112">
      <c t="s" r="A112" s="3">
        <v>233</v>
      </c>
    </row>
    <row spans="1:14" r="113">
      <c t="s" r="A113" s="4">
        <v>120</v>
      </c>
      <c t="n" r="C113" s="5">
        <v>1000000</v>
      </c>
    </row>
    <row spans="1:14" r="114">
      <c t="s" r="A114" s="4">
        <v>243</v>
      </c>
      <c t="n" r="D114" s="5">
        <v>375000</v>
      </c>
    </row>
    <row spans="1:14" r="115">
      <c t="s" r="A115" s="4">
        <v>289</v>
      </c>
    </row>
    <row spans="1:14" r="116">
      <c t="s" r="A116" s="3">
        <v>233</v>
      </c>
    </row>
    <row spans="1:14" r="117">
      <c t="s" r="A117" s="4">
        <v>120</v>
      </c>
      <c t="n" r="C117" s="5">
        <v>500000</v>
      </c>
    </row>
    <row spans="1:14" r="118">
      <c t="s" r="A118" s="4">
        <v>290</v>
      </c>
    </row>
    <row spans="1:14" r="119">
      <c t="s" r="A119" s="3">
        <v>233</v>
      </c>
    </row>
    <row spans="1:14" r="120">
      <c t="s" r="A120" s="4">
        <v>280</v>
      </c>
      <c t="n" r="B120" s="5">
        <v>275000</v>
      </c>
    </row>
    <row spans="1:14" r="121">
      <c t="s" r="A121" s="4">
        <v>291</v>
      </c>
    </row>
    <row spans="1:14" r="122">
      <c t="s" r="A122" s="3">
        <v>233</v>
      </c>
    </row>
    <row spans="1:14" r="123">
      <c t="s" r="A123" s="4">
        <v>292</v>
      </c>
      <c t="s" r="E123" s="4">
        <v>293</v>
      </c>
    </row>
    <row spans="1:14" r="124">
      <c t="s" r="A124" s="4">
        <v>294</v>
      </c>
    </row>
    <row spans="1:14" r="125">
      <c t="s" r="A125" s="3">
        <v>233</v>
      </c>
    </row>
    <row spans="1:14" r="126">
      <c t="s" r="A126" s="4">
        <v>280</v>
      </c>
      <c t="n" r="B126" s="5">
        <v>675000</v>
      </c>
    </row>
    <row spans="1:14" r="127">
      <c t="s" r="A127" s="4">
        <v>295</v>
      </c>
    </row>
    <row spans="1:14" r="128">
      <c t="s" r="A128" s="3">
        <v>233</v>
      </c>
    </row>
    <row spans="1:14" r="129">
      <c t="s" r="A129" s="4">
        <v>292</v>
      </c>
      <c t="s" r="E129" s="4">
        <v>293</v>
      </c>
    </row>
    <row spans="1:14" r="130">
      <c t="s" r="A130" s="4">
        <v>296</v>
      </c>
    </row>
    <row spans="1:14" r="131">
      <c t="s" r="A131" s="3">
        <v>233</v>
      </c>
    </row>
    <row spans="1:14" r="132">
      <c t="s" r="A132" s="4">
        <v>280</v>
      </c>
      <c t="n" r="B132" s="5">
        <v>1275000</v>
      </c>
    </row>
    <row spans="1:14" r="133">
      <c t="s" r="A133" s="4">
        <v>297</v>
      </c>
    </row>
    <row spans="1:14" r="134">
      <c t="s" r="A134" s="3">
        <v>233</v>
      </c>
    </row>
    <row spans="1:14" r="135">
      <c t="s" r="A135" s="4">
        <v>280</v>
      </c>
      <c t="n" r="B135" s="5">
        <v>2525000</v>
      </c>
    </row>
    <row spans="1:14" r="136">
      <c t="s" r="A136" s="4">
        <v>298</v>
      </c>
    </row>
    <row spans="1:14" r="137">
      <c t="s" r="A137" s="3">
        <v>233</v>
      </c>
    </row>
    <row spans="1:14" r="138">
      <c t="s" r="A138" s="4">
        <v>128</v>
      </c>
      <c t="n" r="F138" s="5">
        <v>2037037</v>
      </c>
    </row>
    <row spans="1:14" r="139">
      <c t="s" r="A139" s="4">
        <v>246</v>
      </c>
      <c t="n" r="F139" s="10">
        <v>0.15</v>
      </c>
    </row>
    <row spans="1:14" r="140">
      <c t="s" r="A140" s="4">
        <v>126</v>
      </c>
      <c t="n" r="F140" s="5">
        <v>6250000</v>
      </c>
      <c t="n" r="H140" s="5">
        <v>43750000</v>
      </c>
    </row>
    <row spans="1:14" r="141">
      <c t="s" r="A141" s="4">
        <v>283</v>
      </c>
      <c t="n" r="F141" s="7">
        <v>500000</v>
      </c>
      <c t="n" r="H141" s="7">
        <v>3500000</v>
      </c>
    </row>
    <row spans="1:14" r="142">
      <c t="s" r="A142" s="4">
        <v>299</v>
      </c>
    </row>
    <row spans="1:14" r="143">
      <c t="s" r="A143" s="3">
        <v>233</v>
      </c>
    </row>
    <row spans="1:14" r="144">
      <c t="s" r="A144" s="4">
        <v>126</v>
      </c>
      <c t="n" r="H144" s="5">
        <v>14259259</v>
      </c>
    </row>
    <row spans="1:14" r="145">
      <c t="s" r="A145" s="4">
        <v>249</v>
      </c>
      <c t="n" r="H145" s="10">
        <v>0.15</v>
      </c>
    </row>
    <row spans="1:14" r="146">
      <c t="s" r="A146" s="4">
        <v>134</v>
      </c>
    </row>
    <row spans="1:14" r="147">
      <c t="s" r="A147" s="3">
        <v>233</v>
      </c>
    </row>
    <row spans="1:14" r="148">
      <c t="s" r="A148" s="4">
        <v>300</v>
      </c>
      <c t="n" r="I148" s="5">
        <v>2000000</v>
      </c>
    </row>
    <row spans="1:14" r="149">
      <c t="s" r="A149" s="4">
        <v>301</v>
      </c>
      <c t="n" r="I149" s="7">
        <v>45400</v>
      </c>
    </row>
    <row spans="1:14" r="150">
      <c t="s" r="A150" s="4">
        <v>246</v>
      </c>
      <c t="n" r="F150" s="10">
        <v>0.08</v>
      </c>
    </row>
    <row spans="1:14" r="151">
      <c t="s" r="A151" s="4">
        <v>302</v>
      </c>
      <c t="n" r="F151" s="7">
        <v>25035</v>
      </c>
    </row>
    <row spans="1:14" r="152">
      <c t="s" r="A152" s="4">
        <v>303</v>
      </c>
      <c t="n" r="J152" s="5">
        <v>1000000</v>
      </c>
      <c t="n" r="L152" s="5">
        <v>1000000</v>
      </c>
    </row>
    <row spans="1:14" r="153">
      <c t="s" r="A153" s="4">
        <v>304</v>
      </c>
      <c t="n" r="L153" s="5">
        <v>686388</v>
      </c>
    </row>
    <row spans="1:14" r="154">
      <c t="s" r="A154" s="4">
        <v>305</v>
      </c>
      <c t="n" r="L154" s="7">
        <v>22700</v>
      </c>
    </row>
    <row spans="1:14" r="155">
      <c t="s" r="A155" s="4">
        <v>273</v>
      </c>
      <c t="n" r="J155" s="7">
        <v>15581</v>
      </c>
      <c t="n" r="L155" s="7">
        <v>15581</v>
      </c>
    </row>
    <row spans="1:14" r="156">
      <c t="s" r="A156" s="4">
        <v>120</v>
      </c>
      <c t="n" r="M156" s="5">
        <v>1250000</v>
      </c>
    </row>
    <row spans="1:14" r="157">
      <c t="s" r="A157" s="4">
        <v>306</v>
      </c>
      <c t="n" r="F157" s="7">
        <v>36250</v>
      </c>
    </row>
    <row spans="1:14" r="158">
      <c t="s" r="A158" s="4">
        <v>121</v>
      </c>
      <c t="n" r="I158" s="11">
        <v>0.0227</v>
      </c>
      <c t="n" r="K158" s="8">
        <v>0.128</v>
      </c>
      <c t="n" r="M158" s="8">
        <v>0.128</v>
      </c>
    </row>
    <row spans="1:14" r="159">
      <c t="s" r="A159" s="4">
        <v>307</v>
      </c>
    </row>
    <row spans="1:14" r="160">
      <c t="s" r="A160" s="3">
        <v>233</v>
      </c>
    </row>
    <row spans="1:14" r="161">
      <c t="s" r="A161" s="4">
        <v>283</v>
      </c>
      <c t="n" r="G161" s="7">
        <v>271250</v>
      </c>
    </row>
    <row spans="1:14" r="162">
      <c t="s" r="A162" s="4">
        <v>249</v>
      </c>
      <c t="n" r="G162" s="10">
        <v>0.08</v>
      </c>
    </row>
    <row spans="1:14" r="163">
      <c t="s" r="A163" s="4">
        <v>308</v>
      </c>
    </row>
    <row spans="1:14" r="164">
      <c t="s" r="A164" s="3">
        <v>233</v>
      </c>
    </row>
    <row spans="1:14" r="165">
      <c t="s" r="A165" s="4">
        <v>120</v>
      </c>
      <c t="n" r="C165" s="5">
        <v>2103774</v>
      </c>
    </row>
    <row spans="1:14" r="166">
      <c t="s" r="A166" s="4">
        <v>309</v>
      </c>
    </row>
    <row spans="1:14" r="167">
      <c t="s" r="A167" s="3">
        <v>233</v>
      </c>
    </row>
    <row spans="1:14" r="168">
      <c t="s" r="A168" s="4">
        <v>120</v>
      </c>
      <c t="n" r="C168" s="5">
        <v>2103774</v>
      </c>
    </row>
    <row spans="1:14" r="169">
      <c t="s" r="A169" s="4">
        <v>310</v>
      </c>
    </row>
    <row spans="1:14" r="170">
      <c t="s" r="A170" s="3">
        <v>233</v>
      </c>
    </row>
    <row spans="1:14" r="171">
      <c t="s" r="A171" s="4">
        <v>241</v>
      </c>
      <c t="n" r="G171" s="7">
        <v>199089</v>
      </c>
    </row>
  </sheetData>
  <mergeCells count="4">
    <mergeCell ref="A1:A2"/>
    <mergeCell ref="B1:I1"/>
    <mergeCell ref="J1:K1"/>
    <mergeCell ref="L1:M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311</v>
      </c>
      <c t="s" r="B1" s="2">
        <v>1</v>
      </c>
    </row>
    <row spans="1:2" r="2">
      <c t="s" r="B2" s="2">
        <v>312</v>
      </c>
    </row>
    <row spans="1:2" r="3">
      <c t="s" r="A3" s="4">
        <v>313</v>
      </c>
      <c t="n" r="B3" s="7">
        <v>100000000</v>
      </c>
    </row>
    <row spans="1:2" r="4">
      <c t="s" r="A4" s="4">
        <v>314</v>
      </c>
      <c t="n" r="B4" s="7">
        <v>25000000</v>
      </c>
    </row>
    <row spans="1:2" r="5">
      <c t="s" r="A5" s="4">
        <v>315</v>
      </c>
      <c t="s" r="B5" s="4">
        <v>316</v>
      </c>
    </row>
    <row spans="1:2" r="6">
      <c t="s" r="A6" s="4">
        <v>317</v>
      </c>
      <c t="n" r="B6" s="7">
        <v>7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8</v>
      </c>
      <c t="s" r="B1" s="2">
        <v>64</v>
      </c>
      <c t="s" r="D1" s="2">
        <v>1</v>
      </c>
    </row>
    <row spans="1:5" r="2">
      <c t="s" r="B2" s="2">
        <v>2</v>
      </c>
      <c t="s" r="C2" s="2">
        <v>65</v>
      </c>
      <c t="s" r="D2" s="2">
        <v>2</v>
      </c>
      <c t="s" r="E2" s="2">
        <v>65</v>
      </c>
    </row>
    <row spans="1:5" r="3">
      <c t="s" r="A3" s="3">
        <v>319</v>
      </c>
    </row>
    <row spans="1:5" r="4">
      <c t="s" r="A4" s="4">
        <v>320</v>
      </c>
      <c t="n" r="B4" s="7">
        <v>-587130</v>
      </c>
      <c t="n" r="C4" s="7">
        <v>-539438</v>
      </c>
      <c t="n" r="D4" s="7">
        <v>-1399378</v>
      </c>
      <c t="n" r="E4" s="7">
        <v>-2802253</v>
      </c>
    </row>
    <row spans="1:5" r="5">
      <c t="s" r="A5" s="4">
        <v>321</v>
      </c>
      <c t="n" r="B5" s="5">
        <v>623483422</v>
      </c>
      <c t="n" r="C5" s="5">
        <v>616610626</v>
      </c>
      <c t="n" r="D5" s="5">
        <v>622493895</v>
      </c>
      <c t="n" r="E5" s="5">
        <v>60746386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36855</v>
      </c>
      <c t="n" r="C3" s="7">
        <v>2962069</v>
      </c>
    </row>
    <row spans="1:3" r="4">
      <c t="s" r="A4" s="4">
        <v>28</v>
      </c>
      <c t="n" r="B4" s="5">
        <v>177717</v>
      </c>
      <c t="n" r="C4" s="5">
        <v>117726</v>
      </c>
    </row>
    <row spans="1:3" r="5">
      <c t="s" r="A5" s="4">
        <v>29</v>
      </c>
      <c t="n" r="B5" s="5">
        <v>111853</v>
      </c>
      <c t="n" r="C5" s="5">
        <v>56175</v>
      </c>
    </row>
    <row spans="1:3" r="6">
      <c t="s" r="A6" s="4">
        <v>30</v>
      </c>
      <c t="n" r="B6" s="5">
        <v>58477</v>
      </c>
      <c t="n" r="C6" s="5">
        <v>29986</v>
      </c>
    </row>
    <row spans="1:3" r="7">
      <c t="s" r="A7" s="4">
        <v>31</v>
      </c>
      <c t="n" r="B7" s="5">
        <v>2184902</v>
      </c>
      <c t="n" r="C7" s="5">
        <v>3165956</v>
      </c>
    </row>
    <row spans="1:3" r="8">
      <c t="s" r="A8" s="3">
        <v>32</v>
      </c>
    </row>
    <row spans="1:3" r="9">
      <c t="s" r="A9" s="4">
        <v>33</v>
      </c>
      <c t="n" r="B9" s="5">
        <v>744156</v>
      </c>
      <c t="n" r="C9" s="5">
        <v>803027</v>
      </c>
    </row>
    <row spans="1:3" r="10">
      <c t="s" r="A10" s="4">
        <v>34</v>
      </c>
      <c t="n" r="B10" s="5">
        <v>95511</v>
      </c>
      <c t="n" r="C10" s="5">
        <v>95511</v>
      </c>
    </row>
    <row spans="1:3" r="11">
      <c t="s" r="A11" s="4">
        <v>35</v>
      </c>
      <c t="n" r="B11" s="5">
        <v>106111</v>
      </c>
      <c t="n" r="C11" s="5">
        <v>95847</v>
      </c>
    </row>
    <row spans="1:3" r="12">
      <c t="s" r="A12" s="4">
        <v>36</v>
      </c>
      <c t="n" r="B12" s="5">
        <v>9892</v>
      </c>
      <c t="n" r="C12" s="5">
        <v>0</v>
      </c>
    </row>
    <row spans="1:3" r="13">
      <c t="s" r="A13" s="4">
        <v>37</v>
      </c>
      <c t="n" r="B13" s="5">
        <v>955670</v>
      </c>
      <c t="n" r="C13" s="5">
        <v>994385</v>
      </c>
    </row>
    <row spans="1:3" r="14">
      <c t="s" r="A14" s="4">
        <v>38</v>
      </c>
      <c t="n" r="B14" s="5">
        <v>3140572</v>
      </c>
      <c t="n" r="C14" s="5">
        <v>4160341</v>
      </c>
    </row>
    <row spans="1:3" r="15">
      <c t="s" r="A15" s="3">
        <v>39</v>
      </c>
    </row>
    <row spans="1:3" r="16">
      <c t="s" r="A16" s="4">
        <v>40</v>
      </c>
      <c t="n" r="B16" s="5">
        <v>82190</v>
      </c>
      <c t="n" r="C16" s="5">
        <v>309698</v>
      </c>
    </row>
    <row spans="1:3" r="17">
      <c t="s" r="A17" s="4">
        <v>41</v>
      </c>
      <c t="n" r="B17" s="5">
        <v>62393</v>
      </c>
      <c t="n" r="C17" s="5">
        <v>0</v>
      </c>
    </row>
    <row spans="1:3" r="18">
      <c t="s" r="A18" s="4">
        <v>42</v>
      </c>
      <c t="n" r="B18" s="5">
        <v>61676</v>
      </c>
      <c t="n" r="C18" s="5">
        <v>44652</v>
      </c>
    </row>
    <row spans="1:3" r="19">
      <c t="s" r="A19" s="4">
        <v>43</v>
      </c>
      <c t="n" r="B19" s="5">
        <v>206259</v>
      </c>
      <c t="n" r="C19" s="5">
        <v>354350</v>
      </c>
    </row>
    <row spans="1:3" r="20">
      <c t="s" r="A20" s="4">
        <v>44</v>
      </c>
      <c t="n" r="B20" s="5">
        <v>206259</v>
      </c>
      <c t="n" r="C20" s="5">
        <v>354350</v>
      </c>
    </row>
    <row spans="1:3" r="21">
      <c t="s" r="A21" s="3">
        <v>45</v>
      </c>
    </row>
    <row spans="1:3" r="22">
      <c t="s" r="A22" s="4">
        <v>46</v>
      </c>
      <c t="n" r="B22" s="5">
        <v>0</v>
      </c>
      <c t="n" r="C22" s="5">
        <v>0</v>
      </c>
    </row>
    <row spans="1:3" r="23">
      <c t="s" r="A23" s="4">
        <v>47</v>
      </c>
      <c t="n" r="B23" s="5">
        <v>623595</v>
      </c>
      <c t="n" r="C23" s="5">
        <v>619741</v>
      </c>
    </row>
    <row spans="1:3" r="24">
      <c t="s" r="A24" s="4">
        <v>48</v>
      </c>
      <c t="n" r="B24" s="5">
        <v>10000184</v>
      </c>
      <c t="n" r="C24" s="5">
        <v>9798288</v>
      </c>
    </row>
    <row spans="1:3" r="25">
      <c t="s" r="A25" s="4">
        <v>49</v>
      </c>
      <c t="n" r="B25" s="5">
        <v>-422250</v>
      </c>
      <c t="n" r="C25" s="5">
        <v>-744200</v>
      </c>
    </row>
    <row spans="1:3" r="26">
      <c t="s" r="A26" s="4">
        <v>50</v>
      </c>
      <c t="n" r="B26" s="5">
        <v>-7267216</v>
      </c>
      <c t="n" r="C26" s="5">
        <v>-5867838</v>
      </c>
    </row>
    <row spans="1:3" r="27">
      <c t="s" r="A27" s="4">
        <v>51</v>
      </c>
      <c t="n" r="B27" s="5">
        <v>2934313</v>
      </c>
      <c t="n" r="C27" s="5">
        <v>3805991</v>
      </c>
    </row>
    <row spans="1:3" r="28">
      <c t="s" r="A28" s="4">
        <v>52</v>
      </c>
      <c t="n" r="B28" s="7">
        <v>3140572</v>
      </c>
      <c t="n" r="C28" s="7">
        <v>4160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322</v>
      </c>
      <c t="s" r="B1" s="2">
        <v>64</v>
      </c>
      <c t="s" r="D1" s="2">
        <v>1</v>
      </c>
    </row>
    <row spans="1:5" r="2">
      <c t="s" r="B2" s="2">
        <v>2</v>
      </c>
      <c t="s" r="C2" s="2">
        <v>65</v>
      </c>
      <c t="s" r="D2" s="2">
        <v>2</v>
      </c>
      <c t="s" r="E2" s="2">
        <v>65</v>
      </c>
    </row>
    <row spans="1:5" r="3">
      <c t="s" r="A3" s="4">
        <v>81</v>
      </c>
      <c t="n" r="B3" s="7">
        <v>-108</v>
      </c>
      <c t="n" r="C3" s="7">
        <v>0</v>
      </c>
      <c t="n" r="D3" s="7">
        <v>-108</v>
      </c>
      <c t="n" r="E3" s="7">
        <v>0</v>
      </c>
    </row>
    <row spans="1:5" r="4">
      <c t="s" r="A4" s="4">
        <v>323</v>
      </c>
    </row>
    <row spans="1:5" r="5">
      <c t="s" r="A5" s="4">
        <v>324</v>
      </c>
      <c t="s" r="B5" s="4">
        <v>325</v>
      </c>
      <c t="s" r="D5" s="4">
        <v>3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25</v>
      </c>
    </row>
    <row spans="1:3" r="2">
      <c t="s" r="A2" s="4">
        <v>54</v>
      </c>
      <c t="n" r="B2" s="8">
        <v>0.001</v>
      </c>
      <c t="n" r="C2" s="8">
        <v>0.001</v>
      </c>
    </row>
    <row spans="1:3" r="3">
      <c t="s" r="A3" s="4">
        <v>55</v>
      </c>
      <c t="n" r="B3" s="5">
        <v>10000000</v>
      </c>
      <c t="n" r="C3" s="5">
        <v>10000000</v>
      </c>
    </row>
    <row spans="1:3" r="4">
      <c t="s" r="A4" s="4">
        <v>56</v>
      </c>
      <c t="n" r="B4" s="5">
        <v>0</v>
      </c>
      <c t="n" r="C4" s="5">
        <v>0</v>
      </c>
    </row>
    <row spans="1:3" r="5">
      <c t="s" r="A5" s="4">
        <v>57</v>
      </c>
      <c t="n" r="B5" s="5">
        <v>0</v>
      </c>
      <c t="n" r="C5" s="5">
        <v>0</v>
      </c>
    </row>
    <row spans="1:3" r="6">
      <c t="s" r="A6" s="4">
        <v>58</v>
      </c>
      <c t="n" r="B6" s="8">
        <v>0.001</v>
      </c>
      <c t="n" r="C6" s="8">
        <v>0.001</v>
      </c>
    </row>
    <row spans="1:3" r="7">
      <c t="s" r="A7" s="4">
        <v>59</v>
      </c>
      <c t="n" r="B7" s="5">
        <v>750000000</v>
      </c>
      <c t="n" r="C7" s="5">
        <v>750000000</v>
      </c>
    </row>
    <row spans="1:3" r="8">
      <c t="s" r="A8" s="4">
        <v>60</v>
      </c>
      <c t="n" r="B8" s="5">
        <v>623594835</v>
      </c>
      <c t="n" r="C8" s="5">
        <v>619741061</v>
      </c>
    </row>
    <row spans="1:3" r="9">
      <c t="s" r="A9" s="4">
        <v>61</v>
      </c>
      <c t="n" r="B9" s="5">
        <v>620219835</v>
      </c>
      <c t="n" r="C9" s="5">
        <v>612741061</v>
      </c>
    </row>
    <row spans="1:3" r="10">
      <c t="s" r="A10" s="4">
        <v>62</v>
      </c>
      <c t="n" r="B10" s="5">
        <v>3375000</v>
      </c>
      <c t="n" r="C10" s="5">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266566</v>
      </c>
      <c t="n" r="C4" s="7">
        <v>92449</v>
      </c>
      <c t="n" r="D4" s="7">
        <v>648515</v>
      </c>
      <c t="n" r="E4" s="7">
        <v>322091</v>
      </c>
    </row>
    <row spans="1:5" r="5">
      <c t="s" r="A5" s="4">
        <v>68</v>
      </c>
      <c t="n" r="B5" s="5">
        <v>266566</v>
      </c>
      <c t="n" r="C5" s="5">
        <v>92449</v>
      </c>
      <c t="n" r="D5" s="5">
        <v>648515</v>
      </c>
      <c t="n" r="E5" s="5">
        <v>322091</v>
      </c>
    </row>
    <row spans="1:5" r="6">
      <c t="s" r="A6" s="4">
        <v>69</v>
      </c>
      <c t="n" r="B6" s="5">
        <v>25250</v>
      </c>
      <c t="n" r="C6" s="5">
        <v>36326</v>
      </c>
      <c t="n" r="D6" s="5">
        <v>138379</v>
      </c>
      <c t="n" r="E6" s="5">
        <v>176954</v>
      </c>
    </row>
    <row spans="1:5" r="7">
      <c t="s" r="A7" s="4">
        <v>70</v>
      </c>
      <c t="n" r="B7" s="5">
        <v>241316</v>
      </c>
      <c t="n" r="C7" s="5">
        <v>56123</v>
      </c>
      <c t="n" r="D7" s="5">
        <v>510136</v>
      </c>
      <c t="n" r="E7" s="5">
        <v>145137</v>
      </c>
    </row>
    <row spans="1:5" r="8">
      <c t="s" r="A8" s="3">
        <v>71</v>
      </c>
    </row>
    <row spans="1:5" r="9">
      <c t="s" r="A9" s="4">
        <v>72</v>
      </c>
      <c t="n" r="B9" s="5">
        <v>293187</v>
      </c>
      <c t="n" r="C9" s="5">
        <v>243375</v>
      </c>
      <c t="n" r="D9" s="5">
        <v>886965</v>
      </c>
      <c t="n" r="E9" s="5">
        <v>564581</v>
      </c>
    </row>
    <row spans="1:5" r="10">
      <c t="s" r="A10" s="4">
        <v>73</v>
      </c>
      <c t="n" r="B10" s="5">
        <v>191399</v>
      </c>
      <c t="n" r="C10" s="5">
        <v>84865</v>
      </c>
      <c t="n" r="D10" s="5">
        <v>338533</v>
      </c>
      <c t="n" r="E10" s="5">
        <v>387564</v>
      </c>
    </row>
    <row spans="1:5" r="11">
      <c t="s" r="A11" s="4">
        <v>74</v>
      </c>
      <c t="n" r="B11" s="5">
        <v>221500</v>
      </c>
      <c t="n" r="C11" s="5">
        <v>215550</v>
      </c>
      <c t="n" r="D11" s="5">
        <v>478500</v>
      </c>
      <c t="n" r="E11" s="5">
        <v>566950</v>
      </c>
    </row>
    <row spans="1:5" r="12">
      <c t="s" r="A12" s="4">
        <v>75</v>
      </c>
      <c t="n" r="B12" s="5">
        <v>0</v>
      </c>
      <c t="n" r="C12" s="5">
        <v>0</v>
      </c>
      <c t="n" r="D12" s="5">
        <v>0</v>
      </c>
      <c t="n" r="E12" s="5">
        <v>1283333</v>
      </c>
    </row>
    <row spans="1:5" r="13">
      <c t="s" r="A13" s="4">
        <v>76</v>
      </c>
      <c t="n" r="B13" s="5">
        <v>122517</v>
      </c>
      <c t="n" r="C13" s="5">
        <v>52710</v>
      </c>
      <c t="n" r="D13" s="5">
        <v>206545</v>
      </c>
      <c t="n" r="E13" s="5">
        <v>147683</v>
      </c>
    </row>
    <row spans="1:5" r="14">
      <c t="s" r="A14" s="4">
        <v>77</v>
      </c>
      <c t="n" r="B14" s="5">
        <v>828603</v>
      </c>
      <c t="n" r="C14" s="5">
        <v>596500</v>
      </c>
      <c t="n" r="D14" s="5">
        <v>1910543</v>
      </c>
      <c t="n" r="E14" s="5">
        <v>2950111</v>
      </c>
    </row>
    <row spans="1:5" r="15">
      <c t="s" r="A15" s="3">
        <v>78</v>
      </c>
    </row>
    <row spans="1:5" r="16">
      <c t="s" r="A16" s="4">
        <v>79</v>
      </c>
      <c t="n" r="B16" s="5">
        <v>265</v>
      </c>
      <c t="n" r="C16" s="5">
        <v>939</v>
      </c>
      <c t="n" r="D16" s="5">
        <v>1137</v>
      </c>
      <c t="n" r="E16" s="5">
        <v>2721</v>
      </c>
    </row>
    <row spans="1:5" r="17">
      <c t="s" r="A17" s="4">
        <v>80</v>
      </c>
      <c t="n" r="B17" s="5">
        <v>0</v>
      </c>
      <c t="n" r="C17" s="5">
        <v>0</v>
      </c>
      <c t="n" r="D17" s="5">
        <v>0</v>
      </c>
      <c t="n" r="E17" s="5">
        <v>0</v>
      </c>
    </row>
    <row spans="1:5" r="18">
      <c t="s" r="A18" s="4">
        <v>81</v>
      </c>
      <c t="n" r="B18" s="5">
        <v>-108</v>
      </c>
      <c t="n" r="C18" s="5">
        <v>0</v>
      </c>
      <c t="n" r="D18" s="5">
        <v>-108</v>
      </c>
      <c t="n" r="E18" s="5">
        <v>0</v>
      </c>
    </row>
    <row spans="1:5" r="19">
      <c t="s" r="A19" s="4">
        <v>82</v>
      </c>
      <c t="n" r="B19" s="5">
        <v>157</v>
      </c>
      <c t="n" r="C19" s="5">
        <v>939</v>
      </c>
      <c t="n" r="D19" s="5">
        <v>1029</v>
      </c>
      <c t="n" r="E19" s="5">
        <v>2721</v>
      </c>
    </row>
    <row spans="1:5" r="20">
      <c t="s" r="A20" s="4">
        <v>83</v>
      </c>
      <c t="n" r="B20" s="5">
        <v>-587130</v>
      </c>
      <c t="n" r="C20" s="5">
        <v>-539438</v>
      </c>
      <c t="n" r="D20" s="5">
        <v>-1399378</v>
      </c>
      <c t="n" r="E20" s="5">
        <v>-2802253</v>
      </c>
    </row>
    <row spans="1:5" r="21">
      <c t="s" r="A21" s="4">
        <v>84</v>
      </c>
      <c t="n" r="B21" s="5">
        <v>0</v>
      </c>
      <c t="n" r="C21" s="5">
        <v>0</v>
      </c>
      <c t="n" r="D21" s="5">
        <v>0</v>
      </c>
      <c t="n" r="E21" s="5">
        <v>0</v>
      </c>
    </row>
    <row spans="1:5" r="22">
      <c t="s" r="A22" s="4">
        <v>85</v>
      </c>
      <c t="n" r="B22" s="5">
        <v>0</v>
      </c>
      <c t="n" r="C22" s="5">
        <v>0</v>
      </c>
      <c t="n" r="D22" s="5">
        <v>0</v>
      </c>
      <c t="n" r="E22" s="5">
        <v>0</v>
      </c>
    </row>
    <row spans="1:5" r="23">
      <c t="s" r="A23" s="4">
        <v>86</v>
      </c>
      <c t="n" r="B23" s="7">
        <v>-587130</v>
      </c>
      <c t="n" r="C23" s="7">
        <v>-539438</v>
      </c>
      <c t="n" r="D23" s="7">
        <v>-1399378</v>
      </c>
      <c t="n" r="E23" s="7">
        <v>-2802253</v>
      </c>
    </row>
    <row spans="1:5" r="24">
      <c t="s" r="A24" s="4">
        <v>87</v>
      </c>
      <c t="n" r="B24" s="7">
        <v>0</v>
      </c>
      <c t="n" r="C24" s="7">
        <v>0</v>
      </c>
      <c t="n" r="D24" s="7">
        <v>0</v>
      </c>
      <c t="n" r="E24" s="7">
        <v>0</v>
      </c>
    </row>
    <row spans="1:5" r="25">
      <c t="s" r="A25" s="4">
        <v>88</v>
      </c>
      <c t="n" r="B25" s="5">
        <v>623483422</v>
      </c>
      <c t="n" r="C25" s="5">
        <v>616610626</v>
      </c>
      <c t="n" r="D25" s="5">
        <v>622493895</v>
      </c>
      <c t="n" r="E25" s="5">
        <v>607463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5</v>
      </c>
    </row>
    <row spans="1:3" r="3">
      <c t="s" r="A3" s="3">
        <v>90</v>
      </c>
    </row>
    <row spans="1:3" r="4">
      <c t="s" r="A4" s="4">
        <v>86</v>
      </c>
      <c t="n" r="B4" s="7">
        <v>-1399378</v>
      </c>
      <c t="n" r="C4" s="7">
        <v>-2802253</v>
      </c>
    </row>
    <row spans="1:3" r="5">
      <c t="s" r="A5" s="3">
        <v>91</v>
      </c>
    </row>
    <row spans="1:3" r="6">
      <c t="s" r="A6" s="4">
        <v>92</v>
      </c>
      <c t="n" r="B6" s="5">
        <v>1731</v>
      </c>
      <c t="n" r="C6" s="5">
        <v>1732</v>
      </c>
    </row>
    <row spans="1:3" r="7">
      <c t="s" r="A7" s="4">
        <v>93</v>
      </c>
      <c t="n" r="B7" s="5">
        <v>123205</v>
      </c>
      <c t="n" r="C7" s="5">
        <v>4666</v>
      </c>
    </row>
    <row spans="1:3" r="8">
      <c t="s" r="A8" s="4">
        <v>94</v>
      </c>
      <c t="n" r="B8" s="5">
        <v>478500</v>
      </c>
      <c t="n" r="C8" s="5">
        <v>566950</v>
      </c>
    </row>
    <row spans="1:3" r="9">
      <c t="s" r="A9" s="4">
        <v>75</v>
      </c>
      <c t="n" r="B9" s="5">
        <v>0</v>
      </c>
      <c t="n" r="C9" s="5">
        <v>1283333</v>
      </c>
    </row>
    <row spans="1:3" r="10">
      <c t="s" r="A10" s="4">
        <v>95</v>
      </c>
      <c t="n" r="B10" s="5">
        <v>108</v>
      </c>
      <c t="n" r="C10" s="5">
        <v>0</v>
      </c>
    </row>
    <row spans="1:3" r="11">
      <c t="s" r="A11" s="3">
        <v>96</v>
      </c>
    </row>
    <row spans="1:3" r="12">
      <c t="s" r="A12" s="4">
        <v>97</v>
      </c>
      <c t="n" r="B12" s="5">
        <v>-55107</v>
      </c>
      <c t="n" r="C12" s="5">
        <v>255438</v>
      </c>
    </row>
    <row spans="1:3" r="13">
      <c t="s" r="A13" s="4">
        <v>98</v>
      </c>
      <c t="n" r="B13" s="5">
        <v>-4884</v>
      </c>
      <c t="n" r="C13" s="5">
        <v>0</v>
      </c>
    </row>
    <row spans="1:3" r="14">
      <c t="s" r="A14" s="4">
        <v>99</v>
      </c>
      <c t="n" r="B14" s="5">
        <v>-55678</v>
      </c>
      <c t="n" r="C14" s="5">
        <v>-48097</v>
      </c>
    </row>
    <row spans="1:3" r="15">
      <c t="s" r="A15" s="4">
        <v>100</v>
      </c>
      <c t="n" r="B15" s="5">
        <v>20709</v>
      </c>
      <c t="n" r="C15" s="5">
        <v>7283</v>
      </c>
    </row>
    <row spans="1:3" r="16">
      <c t="s" r="A16" s="4">
        <v>101</v>
      </c>
      <c t="n" r="B16" s="5">
        <v>-227508</v>
      </c>
      <c t="n" r="C16" s="5">
        <v>-5825</v>
      </c>
    </row>
    <row spans="1:3" r="17">
      <c t="s" r="A17" s="4">
        <v>102</v>
      </c>
      <c t="n" r="B17" s="5">
        <v>62393</v>
      </c>
      <c t="n" r="C17" s="5">
        <v>0</v>
      </c>
    </row>
    <row spans="1:3" r="18">
      <c t="s" r="A18" s="4">
        <v>103</v>
      </c>
      <c t="n" r="B18" s="5">
        <v>17024</v>
      </c>
      <c t="n" r="C18" s="5">
        <v>7705</v>
      </c>
    </row>
    <row spans="1:3" r="19">
      <c t="s" r="A19" s="4">
        <v>104</v>
      </c>
      <c t="n" r="B19" s="5">
        <v>-1038885</v>
      </c>
      <c t="n" r="C19" s="5">
        <v>-729068</v>
      </c>
    </row>
    <row spans="1:3" r="20">
      <c t="s" r="A20" s="3">
        <v>105</v>
      </c>
    </row>
    <row spans="1:3" r="21">
      <c t="s" r="A21" s="4">
        <v>106</v>
      </c>
      <c t="n" r="B21" s="5">
        <v>-64334</v>
      </c>
      <c t="n" r="C21" s="5">
        <v>-259781</v>
      </c>
    </row>
    <row spans="1:3" r="22">
      <c t="s" r="A22" s="4">
        <v>107</v>
      </c>
      <c t="n" r="B22" s="5">
        <v>-11995</v>
      </c>
      <c t="n" r="C22" s="5">
        <v>-5988</v>
      </c>
    </row>
    <row spans="1:3" r="23">
      <c t="s" r="A23" s="4">
        <v>36</v>
      </c>
      <c t="n" r="B23" s="5">
        <v>-10000</v>
      </c>
      <c t="n" r="C23" s="5">
        <v>0</v>
      </c>
    </row>
    <row spans="1:3" r="24">
      <c t="s" r="A24" s="4">
        <v>108</v>
      </c>
      <c t="n" r="B24" s="5">
        <v>-86329</v>
      </c>
      <c t="n" r="C24" s="5">
        <v>-265769</v>
      </c>
    </row>
    <row spans="1:3" r="25">
      <c t="s" r="A25" s="3">
        <v>109</v>
      </c>
    </row>
    <row spans="1:3" r="26">
      <c t="s" r="A26" s="4">
        <v>110</v>
      </c>
      <c t="n" r="B26" s="5">
        <v>0</v>
      </c>
      <c t="n" r="C26" s="5">
        <v>4000000</v>
      </c>
    </row>
    <row spans="1:3" r="27">
      <c t="s" r="A27" s="4">
        <v>111</v>
      </c>
      <c t="n" r="B27" s="5">
        <v>0</v>
      </c>
      <c t="n" r="C27" s="5">
        <v>-315078</v>
      </c>
    </row>
    <row spans="1:3" r="28">
      <c t="s" r="A28" s="4">
        <v>112</v>
      </c>
      <c t="n" r="B28" s="5">
        <v>0</v>
      </c>
      <c t="n" r="C28" s="5">
        <v>3684922</v>
      </c>
    </row>
    <row spans="1:3" r="29">
      <c t="s" r="A29" s="4">
        <v>113</v>
      </c>
      <c t="n" r="B29" s="5">
        <v>-1125214</v>
      </c>
      <c t="n" r="C29" s="5">
        <v>2690085</v>
      </c>
    </row>
    <row spans="1:3" r="30">
      <c t="s" r="A30" s="4">
        <v>114</v>
      </c>
      <c t="n" r="B30" s="5">
        <v>2962069</v>
      </c>
      <c t="n" r="C30" s="5">
        <v>992448</v>
      </c>
    </row>
    <row spans="1:3" r="31">
      <c t="s" r="A31" s="4">
        <v>115</v>
      </c>
      <c t="n" r="B31" s="5">
        <v>1836855</v>
      </c>
      <c t="n" r="C31" s="5">
        <v>3682533</v>
      </c>
    </row>
    <row spans="1:3" r="32">
      <c t="s" r="A32" s="3">
        <v>116</v>
      </c>
    </row>
    <row spans="1:3" r="33">
      <c t="s" r="A33" s="4">
        <v>117</v>
      </c>
      <c t="n" r="B33" s="5">
        <v>0</v>
      </c>
      <c t="n" r="C33" s="5">
        <v>0</v>
      </c>
    </row>
    <row spans="1:3" r="34">
      <c t="s" r="A34" s="4">
        <v>118</v>
      </c>
      <c t="n" r="B34" s="7">
        <v>0</v>
      </c>
      <c t="n" r="C3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65</v>
      </c>
    </row>
    <row spans="1:3" r="3">
      <c t="s" r="A3" s="4">
        <v>120</v>
      </c>
      <c t="n" r="B3" s="5">
        <v>3603774</v>
      </c>
      <c t="n" r="C3" s="5">
        <v>6000000</v>
      </c>
    </row>
    <row spans="1:3" r="4">
      <c t="s" r="A4" s="4">
        <v>121</v>
      </c>
      <c t="n" r="B4" s="8">
        <v>0.053</v>
      </c>
      <c t="n" r="C4" s="8">
        <v>0.129</v>
      </c>
    </row>
    <row spans="1:3" r="5">
      <c t="s" r="A5" s="4">
        <v>122</v>
      </c>
      <c t="n" r="B5" s="5">
        <v>2801888</v>
      </c>
      <c t="n" r="C5" s="5">
        <v>1500000</v>
      </c>
    </row>
    <row spans="1:3" r="6">
      <c t="s" r="A6" s="4">
        <v>123</v>
      </c>
      <c t="n" r="B6" s="5">
        <v>801886</v>
      </c>
      <c t="n" r="C6" s="5">
        <v>4500000</v>
      </c>
    </row>
    <row spans="1:3" r="7">
      <c t="s" r="A7" s="4">
        <v>124</v>
      </c>
      <c t="n" r="B7" s="7">
        <v>49200</v>
      </c>
    </row>
    <row spans="1:3" r="8">
      <c t="s" r="A8" s="4">
        <v>125</v>
      </c>
    </row>
    <row spans="1:3" r="9">
      <c t="s" r="A9" s="4">
        <v>126</v>
      </c>
      <c t="n" r="C9" s="5">
        <v>2037037</v>
      </c>
    </row>
    <row spans="1:3" r="10">
      <c t="s" r="A10" s="4">
        <v>127</v>
      </c>
    </row>
    <row spans="1:3" r="11">
      <c t="s" r="A11" s="4">
        <v>128</v>
      </c>
      <c t="n" r="C11" s="5">
        <v>14259259</v>
      </c>
    </row>
    <row spans="1:3" r="12">
      <c t="s" r="A12" s="4">
        <v>129</v>
      </c>
    </row>
    <row spans="1:3" r="13">
      <c t="s" r="A13" s="4">
        <v>120</v>
      </c>
      <c t="n" r="C13" s="5">
        <v>850000</v>
      </c>
    </row>
    <row spans="1:3" r="14">
      <c t="s" r="A14" s="4">
        <v>121</v>
      </c>
      <c t="n" r="C14" s="8">
        <v>0.136</v>
      </c>
    </row>
    <row spans="1:3" r="15">
      <c t="s" r="A15" s="4">
        <v>130</v>
      </c>
    </row>
    <row spans="1:3" r="16">
      <c t="s" r="A16" s="4">
        <v>120</v>
      </c>
      <c t="n" r="B16" s="5">
        <v>250000</v>
      </c>
    </row>
    <row spans="1:3" r="17">
      <c t="s" r="A17" s="4">
        <v>121</v>
      </c>
      <c t="n" r="B17" s="8">
        <v>0.059</v>
      </c>
    </row>
    <row spans="1:3" r="18">
      <c t="s" r="A18" s="4">
        <v>131</v>
      </c>
    </row>
    <row spans="1:3" r="19">
      <c t="s" r="A19" s="4">
        <v>120</v>
      </c>
      <c t="n" r="C19" s="5">
        <v>375000</v>
      </c>
    </row>
    <row spans="1:3" r="20">
      <c t="s" r="A20" s="4">
        <v>121</v>
      </c>
      <c t="n" r="C20" s="8">
        <v>0.126</v>
      </c>
    </row>
    <row spans="1:3" r="21">
      <c t="s" r="A21" s="4">
        <v>132</v>
      </c>
    </row>
    <row spans="1:3" r="22">
      <c t="s" r="A22" s="4">
        <v>120</v>
      </c>
      <c t="n" r="C22" s="5">
        <v>312500</v>
      </c>
    </row>
    <row spans="1:3" r="23">
      <c t="s" r="A23" s="4">
        <v>133</v>
      </c>
    </row>
    <row spans="1:3" r="24">
      <c t="s" r="A24" s="4">
        <v>128</v>
      </c>
      <c t="n" r="C24" s="5">
        <v>2187500</v>
      </c>
    </row>
    <row spans="1:3" r="25">
      <c t="s" r="A25" s="4">
        <v>134</v>
      </c>
    </row>
    <row spans="1:3" r="26">
      <c t="s" r="A26" s="4">
        <v>120</v>
      </c>
      <c t="n" r="C26" s="5">
        <v>1250000</v>
      </c>
    </row>
    <row spans="1:3" r="27">
      <c t="s" r="A27" s="4">
        <v>121</v>
      </c>
      <c t="n" r="C27" s="8">
        <v>0.128</v>
      </c>
    </row>
    <row spans="1:3" r="28">
      <c t="s" r="A28" s="4">
        <v>135</v>
      </c>
    </row>
    <row spans="1:3" r="29">
      <c t="s" r="A29" s="4">
        <v>122</v>
      </c>
      <c t="n" r="B29" s="5">
        <v>2625000</v>
      </c>
      <c t="n" r="C29" s="5">
        <v>1850000</v>
      </c>
    </row>
    <row spans="1:3" r="30">
      <c t="s" r="A30" s="4">
        <v>136</v>
      </c>
      <c t="n" r="B30" s="7">
        <v>299250</v>
      </c>
      <c t="n" r="C30" s="7">
        <v>5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5</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Unaudited Condensed Consolidate</vt:lpstr>
      <vt:lpstr>Unaudited Condensed Consolidat5</vt:lpstr>
      <vt:lpstr>Supplemental Schedule of Noncas</vt:lpstr>
      <vt:lpstr>Summary of Significant Accounti</vt:lpstr>
      <vt:lpstr>Stockholders' Equity</vt:lpstr>
      <vt:lpstr>Registration Statement on Form </vt:lpstr>
      <vt:lpstr>Continuing Operations</vt:lpstr>
      <vt:lpstr>Loss Per Share</vt:lpstr>
      <vt:lpstr>Joint Venture</vt:lpstr>
      <vt:lpstr>Subsequent Events</vt:lpstr>
      <vt:lpstr>Summary of Significant Accoun14</vt:lpstr>
      <vt:lpstr>Loss Per Share (Tables)</vt:lpstr>
      <vt:lpstr>Summary of Significant Accoun16</vt:lpstr>
      <vt:lpstr>Stockholders' Equity (Details T</vt:lpstr>
      <vt:lpstr>Registration Statement on For18</vt:lpstr>
      <vt:lpstr>Loss Per Share (Details)</vt:lpstr>
      <vt:lpstr>Joint Ventu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04:25Z</dcterms:created>
  <dcterms:modified xmlns:dcterms="http://purl.org/dc/terms/" xmlns:xsi="http://www.w3.org/2001/XMLSchema-instance" xsi:type="dcterms:W3CDTF">2015-11-10T17:04:25Z</dcterms:modified>
  <dc:title xmlns:dc="http://purl.org/dc/elements/1.1/">Untitled</dc:title>
  <dc:description xmlns:dc="http://purl.org/dc/elements/1.1/"/>
  <dc:subject xmlns:dc="http://purl.org/dc/elements/1.1/"/>
  <cp:keywords/>
  <cp:category/>
</cp:coreProperties>
</file>